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s of Investments" sheetId="4" state="visible" r:id="rId4"/>
    <sheet xmlns:r="http://schemas.openxmlformats.org/officeDocument/2006/relationships" name="Schedules of Investments (Paren" sheetId="5" state="visible" r:id="rId5"/>
    <sheet xmlns:r="http://schemas.openxmlformats.org/officeDocument/2006/relationships" name="Statements of Operations" sheetId="6" state="visible" r:id="rId6"/>
    <sheet xmlns:r="http://schemas.openxmlformats.org/officeDocument/2006/relationships" name="Statement of Changes in Net Ass" sheetId="7" state="visible" r:id="rId7"/>
    <sheet xmlns:r="http://schemas.openxmlformats.org/officeDocument/2006/relationships" name="Statement of Changes in Net 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Risks and Uncertaintie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Related Party Transactions" sheetId="15" state="visible" r:id="rId15"/>
    <sheet xmlns:r="http://schemas.openxmlformats.org/officeDocument/2006/relationships" name="Indemnification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Financial Highlights (Tables)" sheetId="22" state="visible" r:id="rId22"/>
    <sheet xmlns:r="http://schemas.openxmlformats.org/officeDocument/2006/relationships" name="Organization - Additional Infor"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Fair Value Measurements - Summa" sheetId="26" state="visible" r:id="rId26"/>
    <sheet xmlns:r="http://schemas.openxmlformats.org/officeDocument/2006/relationships" name="Risks and Uncertainties - Addit" sheetId="27" state="visible" r:id="rId27"/>
    <sheet xmlns:r="http://schemas.openxmlformats.org/officeDocument/2006/relationships" name="Income Taxes - Additional Infor" sheetId="28" state="visible" r:id="rId28"/>
    <sheet xmlns:r="http://schemas.openxmlformats.org/officeDocument/2006/relationships" name="Shareholders' Equity - Addition" sheetId="29" state="visible" r:id="rId29"/>
    <sheet xmlns:r="http://schemas.openxmlformats.org/officeDocument/2006/relationships" name="Related Party Transactions - Ad" sheetId="30" state="visible" r:id="rId30"/>
    <sheet xmlns:r="http://schemas.openxmlformats.org/officeDocument/2006/relationships" name="Financial Highlights -  Summary"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000000000_);(#,##0.0000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29" customWidth="1" min="2" max="2"/>
    <col width="22" customWidth="1" min="3" max="3"/>
    <col width="14" customWidth="1" min="4" max="4"/>
    <col width="14" customWidth="1" min="5" max="5"/>
  </cols>
  <sheetData>
    <row r="1">
      <c r="A1" s="1" t="inlineStr">
        <is>
          <t>Cover Page - USD ($)</t>
        </is>
      </c>
      <c r="B1" s="2" t="inlineStr">
        <is>
          <t>12 Months Ended</t>
        </is>
      </c>
    </row>
    <row r="2">
      <c r="B2" s="2" t="inlineStr">
        <is>
          <t>Dec. 31, 2022</t>
        </is>
      </c>
      <c r="C2" s="2" t="inlineStr">
        <is>
          <t>Dec. 31, 2021</t>
        </is>
      </c>
      <c r="D2" s="2" t="inlineStr">
        <is>
          <t>Feb. 24,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Fiscal Year Focus</t>
        </is>
      </c>
      <c r="B7" s="4" t="inlineStr">
        <is>
          <t>2022</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Registrant Name</t>
        </is>
      </c>
      <c r="B9" s="4" t="inlineStr">
        <is>
          <t>Bitwise 10 Crypto Index Fund</t>
        </is>
      </c>
      <c r="C9" s="4" t="inlineStr">
        <is>
          <t xml:space="preserve"> </t>
        </is>
      </c>
      <c r="D9" s="4" t="inlineStr">
        <is>
          <t xml:space="preserve"> </t>
        </is>
      </c>
      <c r="E9" s="4" t="inlineStr">
        <is>
          <t xml:space="preserve"> </t>
        </is>
      </c>
    </row>
    <row r="10">
      <c r="A10" s="4" t="inlineStr">
        <is>
          <t>Entity Central Index Key</t>
        </is>
      </c>
      <c r="B10" s="4" t="inlineStr">
        <is>
          <t>0001723788</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Current Reporting Status</t>
        </is>
      </c>
      <c r="B12" s="4" t="inlineStr">
        <is>
          <t>Yes</t>
        </is>
      </c>
      <c r="C12" s="4" t="inlineStr">
        <is>
          <t xml:space="preserve"> </t>
        </is>
      </c>
      <c r="D12" s="4" t="inlineStr">
        <is>
          <t xml:space="preserve"> </t>
        </is>
      </c>
      <c r="E12" s="4" t="inlineStr">
        <is>
          <t xml:space="preserve"> </t>
        </is>
      </c>
    </row>
    <row r="13">
      <c r="A13" s="4" t="inlineStr">
        <is>
          <t>Entity Filer Category</t>
        </is>
      </c>
      <c r="B13" s="4" t="inlineStr">
        <is>
          <t>Non-accelerated Filer</t>
        </is>
      </c>
      <c r="C13" s="4" t="inlineStr">
        <is>
          <t xml:space="preserve"> </t>
        </is>
      </c>
      <c r="D13" s="4" t="inlineStr">
        <is>
          <t xml:space="preserve"> </t>
        </is>
      </c>
      <c r="E13" s="4" t="inlineStr">
        <is>
          <t xml:space="preserve"> </t>
        </is>
      </c>
    </row>
    <row r="14">
      <c r="A14" s="4" t="inlineStr">
        <is>
          <t>Entity Small Business</t>
        </is>
      </c>
      <c r="B14" s="4" t="inlineStr">
        <is>
          <t>false</t>
        </is>
      </c>
      <c r="C14" s="4" t="inlineStr">
        <is>
          <t xml:space="preserve"> </t>
        </is>
      </c>
      <c r="D14" s="4" t="inlineStr">
        <is>
          <t xml:space="preserve"> </t>
        </is>
      </c>
      <c r="E14" s="4" t="inlineStr">
        <is>
          <t xml:space="preserve"> </t>
        </is>
      </c>
    </row>
    <row r="15">
      <c r="A15" s="4" t="inlineStr">
        <is>
          <t>Entity Address, State or Province</t>
        </is>
      </c>
      <c r="B15" s="4" t="inlineStr">
        <is>
          <t>CA</t>
        </is>
      </c>
      <c r="C15" s="4" t="inlineStr">
        <is>
          <t xml:space="preserve"> </t>
        </is>
      </c>
      <c r="D15" s="4" t="inlineStr">
        <is>
          <t xml:space="preserve"> </t>
        </is>
      </c>
      <c r="E15" s="4" t="inlineStr">
        <is>
          <t xml:space="preserve"> </t>
        </is>
      </c>
    </row>
    <row r="16">
      <c r="A16" s="4" t="inlineStr">
        <is>
          <t>Entity Interactive Data Current</t>
        </is>
      </c>
      <c r="B16" s="4" t="inlineStr">
        <is>
          <t>Yes</t>
        </is>
      </c>
      <c r="C16" s="4" t="inlineStr">
        <is>
          <t xml:space="preserve"> </t>
        </is>
      </c>
      <c r="D16" s="4" t="inlineStr">
        <is>
          <t xml:space="preserve"> </t>
        </is>
      </c>
      <c r="E16" s="4" t="inlineStr">
        <is>
          <t xml:space="preserve"> </t>
        </is>
      </c>
    </row>
    <row r="17">
      <c r="A17" s="4" t="inlineStr">
        <is>
          <t>Document Annual Report</t>
        </is>
      </c>
      <c r="B17" s="4" t="inlineStr">
        <is>
          <t>true</t>
        </is>
      </c>
      <c r="C17" s="4" t="inlineStr">
        <is>
          <t xml:space="preserve"> </t>
        </is>
      </c>
      <c r="D17" s="4" t="inlineStr">
        <is>
          <t xml:space="preserve"> </t>
        </is>
      </c>
      <c r="E17" s="4" t="inlineStr">
        <is>
          <t xml:space="preserve"> </t>
        </is>
      </c>
    </row>
    <row r="18">
      <c r="A18" s="4" t="inlineStr">
        <is>
          <t>Document Transition Report</t>
        </is>
      </c>
      <c r="B18" s="4" t="inlineStr">
        <is>
          <t>false</t>
        </is>
      </c>
      <c r="C18" s="4" t="inlineStr">
        <is>
          <t xml:space="preserve"> </t>
        </is>
      </c>
      <c r="D18" s="4" t="inlineStr">
        <is>
          <t xml:space="preserve"> </t>
        </is>
      </c>
      <c r="E18" s="4" t="inlineStr">
        <is>
          <t xml:space="preserve"> </t>
        </is>
      </c>
    </row>
    <row r="19">
      <c r="A19" s="4" t="inlineStr">
        <is>
          <t>Entity Emerging Growth Company</t>
        </is>
      </c>
      <c r="B19" s="4" t="inlineStr">
        <is>
          <t>true</t>
        </is>
      </c>
      <c r="C19" s="4" t="inlineStr">
        <is>
          <t xml:space="preserve"> </t>
        </is>
      </c>
      <c r="D19" s="4" t="inlineStr">
        <is>
          <t xml:space="preserve"> </t>
        </is>
      </c>
      <c r="E19" s="4" t="inlineStr">
        <is>
          <t xml:space="preserve"> </t>
        </is>
      </c>
    </row>
    <row r="20">
      <c r="A20" s="4" t="inlineStr">
        <is>
          <t>Entity Shell Company</t>
        </is>
      </c>
      <c r="B20" s="4" t="inlineStr">
        <is>
          <t>false</t>
        </is>
      </c>
      <c r="C20" s="4" t="inlineStr">
        <is>
          <t xml:space="preserve"> </t>
        </is>
      </c>
      <c r="D20" s="4" t="inlineStr">
        <is>
          <t xml:space="preserve"> </t>
        </is>
      </c>
      <c r="E20" s="4" t="inlineStr">
        <is>
          <t xml:space="preserve"> </t>
        </is>
      </c>
    </row>
    <row r="21">
      <c r="A21" s="4" t="inlineStr">
        <is>
          <t>Entity Address, Address Line One</t>
        </is>
      </c>
      <c r="B21" s="4" t="inlineStr">
        <is>
          <t>400 Montgomery Street</t>
        </is>
      </c>
      <c r="C21" s="4" t="inlineStr">
        <is>
          <t xml:space="preserve"> </t>
        </is>
      </c>
      <c r="D21" s="4" t="inlineStr">
        <is>
          <t xml:space="preserve"> </t>
        </is>
      </c>
      <c r="E21" s="4" t="inlineStr">
        <is>
          <t xml:space="preserve"> </t>
        </is>
      </c>
    </row>
    <row r="22">
      <c r="A22" s="4" t="inlineStr">
        <is>
          <t>Entity Address, Address Line Two</t>
        </is>
      </c>
      <c r="B22" s="4" t="inlineStr">
        <is>
          <t>Suite 600</t>
        </is>
      </c>
      <c r="C22" s="4" t="inlineStr">
        <is>
          <t xml:space="preserve"> </t>
        </is>
      </c>
      <c r="D22" s="4" t="inlineStr">
        <is>
          <t xml:space="preserve"> </t>
        </is>
      </c>
      <c r="E22" s="4" t="inlineStr">
        <is>
          <t xml:space="preserve"> </t>
        </is>
      </c>
    </row>
    <row r="23">
      <c r="A23" s="4" t="inlineStr">
        <is>
          <t>Entity Address, City or Town</t>
        </is>
      </c>
      <c r="B23" s="4" t="inlineStr">
        <is>
          <t>San Francisco</t>
        </is>
      </c>
      <c r="C23" s="4" t="inlineStr">
        <is>
          <t xml:space="preserve"> </t>
        </is>
      </c>
      <c r="D23" s="4" t="inlineStr">
        <is>
          <t xml:space="preserve"> </t>
        </is>
      </c>
      <c r="E23" s="4" t="inlineStr">
        <is>
          <t xml:space="preserve"> </t>
        </is>
      </c>
    </row>
    <row r="24">
      <c r="A24" s="4" t="inlineStr">
        <is>
          <t>Entity Address, Postal Zip Code</t>
        </is>
      </c>
      <c r="B24" s="4" t="inlineStr">
        <is>
          <t>94104</t>
        </is>
      </c>
      <c r="C24" s="4" t="inlineStr">
        <is>
          <t xml:space="preserve"> </t>
        </is>
      </c>
      <c r="D24" s="4" t="inlineStr">
        <is>
          <t xml:space="preserve"> </t>
        </is>
      </c>
      <c r="E24" s="4" t="inlineStr">
        <is>
          <t xml:space="preserve"> </t>
        </is>
      </c>
    </row>
    <row r="25">
      <c r="A25" s="4" t="inlineStr">
        <is>
          <t>Entity File Number</t>
        </is>
      </c>
      <c r="B25" s="4" t="inlineStr">
        <is>
          <t>000-56270</t>
        </is>
      </c>
      <c r="C25" s="4" t="inlineStr">
        <is>
          <t xml:space="preserve"> </t>
        </is>
      </c>
      <c r="D25" s="4" t="inlineStr">
        <is>
          <t xml:space="preserve"> </t>
        </is>
      </c>
      <c r="E25" s="4" t="inlineStr">
        <is>
          <t xml:space="preserve"> </t>
        </is>
      </c>
    </row>
    <row r="26">
      <c r="A26" s="4" t="inlineStr">
        <is>
          <t>Entity Tax Identification Number</t>
        </is>
      </c>
      <c r="B26" s="4" t="inlineStr">
        <is>
          <t>82-3002349</t>
        </is>
      </c>
      <c r="C26" s="4" t="inlineStr">
        <is>
          <t xml:space="preserve"> </t>
        </is>
      </c>
      <c r="D26" s="4" t="inlineStr">
        <is>
          <t xml:space="preserve"> </t>
        </is>
      </c>
      <c r="E26" s="4" t="inlineStr">
        <is>
          <t xml:space="preserve"> </t>
        </is>
      </c>
    </row>
    <row r="27">
      <c r="A27" s="4" t="inlineStr">
        <is>
          <t>City Area Code</t>
        </is>
      </c>
      <c r="B27" s="4" t="inlineStr">
        <is>
          <t>415</t>
        </is>
      </c>
      <c r="C27" s="4" t="inlineStr">
        <is>
          <t xml:space="preserve"> </t>
        </is>
      </c>
      <c r="D27" s="4" t="inlineStr">
        <is>
          <t xml:space="preserve"> </t>
        </is>
      </c>
      <c r="E27" s="4" t="inlineStr">
        <is>
          <t xml:space="preserve"> </t>
        </is>
      </c>
    </row>
    <row r="28">
      <c r="A28" s="4" t="inlineStr">
        <is>
          <t>Local Phone Number</t>
        </is>
      </c>
      <c r="B28" s="4" t="inlineStr">
        <is>
          <t>968-1843</t>
        </is>
      </c>
      <c r="C28" s="4" t="inlineStr">
        <is>
          <t xml:space="preserve"> </t>
        </is>
      </c>
      <c r="D28" s="4" t="inlineStr">
        <is>
          <t xml:space="preserve"> </t>
        </is>
      </c>
      <c r="E28" s="4" t="inlineStr">
        <is>
          <t xml:space="preserve"> </t>
        </is>
      </c>
    </row>
    <row r="29">
      <c r="A29" s="4" t="inlineStr">
        <is>
          <t>Entity Well-Known Seasoned Issuer</t>
        </is>
      </c>
      <c r="B29" s="4" t="inlineStr">
        <is>
          <t>No</t>
        </is>
      </c>
      <c r="C29" s="4" t="inlineStr">
        <is>
          <t xml:space="preserve"> </t>
        </is>
      </c>
      <c r="D29" s="4" t="inlineStr">
        <is>
          <t xml:space="preserve"> </t>
        </is>
      </c>
      <c r="E29" s="4" t="inlineStr">
        <is>
          <t xml:space="preserve"> </t>
        </is>
      </c>
    </row>
    <row r="30">
      <c r="A30" s="4" t="inlineStr">
        <is>
          <t>Entity Voluntary Filers</t>
        </is>
      </c>
      <c r="B30" s="4" t="inlineStr">
        <is>
          <t>No</t>
        </is>
      </c>
      <c r="C30" s="4" t="inlineStr">
        <is>
          <t xml:space="preserve"> </t>
        </is>
      </c>
      <c r="D30" s="4" t="inlineStr">
        <is>
          <t xml:space="preserve"> </t>
        </is>
      </c>
      <c r="E30" s="4" t="inlineStr">
        <is>
          <t xml:space="preserve"> </t>
        </is>
      </c>
    </row>
    <row r="31">
      <c r="A31" s="4" t="inlineStr">
        <is>
          <t>ICFR Auditor Attestation Flag</t>
        </is>
      </c>
      <c r="B31" s="4" t="inlineStr">
        <is>
          <t>false</t>
        </is>
      </c>
      <c r="C31" s="4" t="inlineStr">
        <is>
          <t xml:space="preserve"> </t>
        </is>
      </c>
      <c r="D31" s="4" t="inlineStr">
        <is>
          <t xml:space="preserve"> </t>
        </is>
      </c>
      <c r="E31" s="4" t="inlineStr">
        <is>
          <t xml:space="preserve"> </t>
        </is>
      </c>
    </row>
    <row r="32">
      <c r="A32" s="4" t="inlineStr">
        <is>
          <t>Entity Incorporation, State or Country Code</t>
        </is>
      </c>
      <c r="B32" s="4" t="inlineStr">
        <is>
          <t>DE</t>
        </is>
      </c>
      <c r="C32" s="4" t="inlineStr">
        <is>
          <t xml:space="preserve"> </t>
        </is>
      </c>
      <c r="D32" s="4" t="inlineStr">
        <is>
          <t xml:space="preserve"> </t>
        </is>
      </c>
      <c r="E32" s="4" t="inlineStr">
        <is>
          <t xml:space="preserve"> </t>
        </is>
      </c>
    </row>
    <row r="33">
      <c r="A33" s="4" t="inlineStr">
        <is>
          <t>Entity Ex Transition Period</t>
        </is>
      </c>
      <c r="B33" s="4" t="inlineStr">
        <is>
          <t>false</t>
        </is>
      </c>
      <c r="C33" s="4" t="inlineStr">
        <is>
          <t xml:space="preserve"> </t>
        </is>
      </c>
      <c r="D33" s="4" t="inlineStr">
        <is>
          <t xml:space="preserve"> </t>
        </is>
      </c>
      <c r="E33" s="4" t="inlineStr">
        <is>
          <t xml:space="preserve"> </t>
        </is>
      </c>
    </row>
    <row r="34">
      <c r="A34" s="4" t="inlineStr">
        <is>
          <t>Auditor Name</t>
        </is>
      </c>
      <c r="B34" s="4" t="inlineStr">
        <is>
          <t>KPMG LLP</t>
        </is>
      </c>
      <c r="C34" s="4" t="inlineStr">
        <is>
          <t>WithumSmith+Brown, PC</t>
        </is>
      </c>
      <c r="D34" s="4" t="inlineStr">
        <is>
          <t xml:space="preserve"> </t>
        </is>
      </c>
      <c r="E34" s="4" t="inlineStr">
        <is>
          <t xml:space="preserve"> </t>
        </is>
      </c>
    </row>
    <row r="35">
      <c r="A35" s="4" t="inlineStr">
        <is>
          <t>Auditor Location</t>
        </is>
      </c>
      <c r="B35" s="4" t="inlineStr">
        <is>
          <t>New York, New York</t>
        </is>
      </c>
      <c r="C35" s="4" t="inlineStr">
        <is>
          <t>New York, New York</t>
        </is>
      </c>
      <c r="D35" s="4" t="inlineStr">
        <is>
          <t xml:space="preserve"> </t>
        </is>
      </c>
      <c r="E35" s="4" t="inlineStr">
        <is>
          <t xml:space="preserve"> </t>
        </is>
      </c>
    </row>
    <row r="36">
      <c r="A36" s="4" t="inlineStr">
        <is>
          <t>Auditor Firm ID</t>
        </is>
      </c>
      <c r="B36" s="4" t="inlineStr">
        <is>
          <t>185</t>
        </is>
      </c>
      <c r="C36" s="4" t="inlineStr">
        <is>
          <t>100</t>
        </is>
      </c>
      <c r="D36" s="4" t="inlineStr">
        <is>
          <t xml:space="preserve"> </t>
        </is>
      </c>
      <c r="E36" s="4" t="inlineStr">
        <is>
          <t xml:space="preserve"> </t>
        </is>
      </c>
    </row>
    <row r="37">
      <c r="A37" s="4" t="inlineStr">
        <is>
          <t>Entity Public Float</t>
        </is>
      </c>
      <c r="B37" s="4" t="inlineStr">
        <is>
          <t xml:space="preserve"> </t>
        </is>
      </c>
      <c r="C37" s="4" t="inlineStr">
        <is>
          <t xml:space="preserve"> </t>
        </is>
      </c>
      <c r="D37" s="4" t="inlineStr">
        <is>
          <t xml:space="preserve"> </t>
        </is>
      </c>
      <c r="E37" s="5" t="n">
        <v>203640573</v>
      </c>
    </row>
    <row r="38">
      <c r="A38" s="4" t="inlineStr">
        <is>
          <t>Entity Common Stock Shares Outstanding</t>
        </is>
      </c>
      <c r="B38" s="4" t="inlineStr">
        <is>
          <t xml:space="preserve"> </t>
        </is>
      </c>
      <c r="C38" s="4" t="inlineStr">
        <is>
          <t xml:space="preserve"> </t>
        </is>
      </c>
      <c r="D38" s="6" t="n">
        <v>20241947</v>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financial statements are expressed in U.S. dollars and have been prepared in accordance with accounting principles generally accepted in the United States of America (" U.S. GAAP "). The Trust is an investment company and follows the specialized accounting and reporting guidance in the Financial Accounting Standards Board (" FASB ") Accounting Standards Codification (" ASC " or " Codification ") Topic 946, Financial Services - Investment Companies. Pursuant to the Statement of Cash Flows Topic of the Codification, the Trust qualifies for an exemption from the requirement to provide a statement of cash flows and has elected not to provide a statement of cash flows.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Cash Cash represents cash deposits held at financial institutions and Crypto Asset exchanges. Cash in a bank deposit account, at times, may exceed U.S. federally insured limits. The Trust has not experienced any losses in such accounts and does not believe it is exposed to any significant credit risk on such bank deposits. Investments and Valuation The Trust’s investments in Crypto Assets are stated at fair value. For a further discussion of the Trust’s calculations of valuation, please see “ Calculation of Valuation ” in the footnote below. Crypto Assets are generally valued using prices as reported on reputable and liquid exchanges and may involve utilizing an average of bid and ask quotes using closing prices provided by such exchanges as of the date and time of determination ("Calculation of Valuation" below). Factors such as the recent stability of the exchange, current liquidity of the exchange, and recent price activity of an exchange will be considered as to the determination of which exchanges to utilize. The time used is 4:00 pm ET which corresponds to 20:00 UTC during Daylight Savings Time and 21:00 UTC during non-Daylight Savings Time. The Sponsor’s Valuation Policy provides a listing of preferred exchanges. While some Crypto Assets are valued based on prices reported in the public markets, other Crypto Assets may be more thinly-traded or subject to irregular trading activity. Determinations on the value of certain Crypto Assets, and how to value such assets as to which limited prices or quotations are available, are based on the Sponsor’s recommendations or instructions. Crypto Asset transactions are recorded on the trade date. Realized gains and losses from Crypto Asset transactions are determined using the identified cost method. Any change in net unrealized gain or loss is reported in the statement of operations. Commissions and other trading fees are reflected as an adjustment to cost or proceeds at the time of the transaction. Calculation of Valuation For all periods through the quarterly period ended June 30, 2021, the NAV Per Share, the NAV of the Trust, and the fair valuations for each Portfolio Crypto Asset were calculated by the Trust’s Administrator in reliance on the fair value of each Portfolio Crypto Asset based on a blended average approach for calculating the price of a Crypto Asset (the " Blended Bitwise Crypto Asset Price "), which the Sponsor was responsible for calculating. The Sponsor provided this price to the Administrator, and the Administrator used this price (multiplied by the Trust’s holdings) for each asset to determine the fair value of the Trust’s assets. The Administrator then subtracted the Trust’s liabilities to determine the Trust’s NAV. The Administrator then divided this value by the Trust’s shares outstanding in order to determine the NAV per share. As a result of the Sponsor’s responsibility in this regard, any errors, discontinuance, or changes in such valuation calculations may have had an adverse effect on the value of the Shares. The Sponsor instituted this valuation policy in order to generate fair value estimates because it determined that such policy was in the best interest of shareholders, as it would avoid misstatements in valuation of the assets potentially arising from deviations in pricing across the Crypto Asset market, and because of the fragmented nature of the Crypto Asset trading ecosystem. As a result, management applied this valuation technique which it determined to be appropriate given the circumstances. Following the filing of its Form 10, the Sponsor conducted a complete review of its process for determining fair valuation in the presentation of its financial statements and calculation of NAV. In this process, the Sponsor evaluated whether or not the identification of a principal market for each of the Trust’s assets for valuation purposes, during each period for which the Trust created and had audited its financial statements, would have created a material difference in the Trust’s estimated fair value or assets. In conjunction, the Sponsor determined to undertake a change in valuation policy for the fair valuation of Crypto Assets held in the Trust. As a result, the Sponsor developed a revised process for the determination of a principal market for each asset based on this consideration and disclosed and implemented this change in valuation policy and accounting policy prior to the creation of financial statements for the period ending September 30, 2021. The Blended Bitwise Crypto Asset Price is no longer used for any calculations by the Trust, including NAV Per Share, NAV of the Trust or fair valuations for any Portfolio Crypto Asset. The process that the Sponsor developed for identifying a principal market, as described in Financial Accounting Standards Board (“FASB”) Accounting Standards Codification (“ASC”) 820-10, which outlines the application of fair value accounting, was to begin by identifying publicly available, well established and reputable Crypto Asset exchanges selected by the Sponsor and its affiliates in their sole discretion, including BitFlyer, Binance, Bitstamp, Bittrex, Coinbase, itBit, Kraken, Gemini and Poloniex, and then calculating, on each valuation period, the highest volume exchange during the 60 minutes prior to 4:00 pm ET for each asset. In evaluating the markets that could be considered principal markets, the Trust considered whether or not the specific markets were accessible to the Trust, either directly or through an intermediary, at the end of each period. In conducting this review, the Sponsor also retroactively applied this process for identifying a principal market to the prior periods of reported financial results, including the fiscal years ended 2018, 2019 and 2020, to determine whether or not any material or significant differences would have resulted from the application of a different valuation policy in the creation of each financial statement (e.g., comparing the fair value prices determined using the existing and previous valuation methodology to the hypothetical fair value prices using an identified principal market for each asset) and to consider whether management’s use of the previous valuation policy would have created any material departures from a valuation policy of identifying a principal market. The Sponsor’s results conclude that there were no material or significant differences in valuation or to the financial statements as previously presented when using the policy of identifying a principal market described above as compared to the previous valuation methodology for any period since the Trust commenced operations. Included within the net change in unrealized appreciation (depreciation) within the Trusts' Statement of Operations for the year ended December 31, 2021 is $ 118,351 , representing the immaterial difference in the Trust's fair market value of Crypto Assets at the beginning of the year determined using the Blended Bitwise Crypto Asset Price and the Principal Market Price. The following provides an overview of the Principal Market and the Principal Market Prices for Portfolio Crypto Assets that comprised the majority of the Trust’s assets for the year ended December 31, 2022.
Year Ended December 31, 2022
Asset Principal Market Price Principal
BTC $ 16,561.21 Coinbase
ETH $ 1,196.81 Coinbase
ADA $ 0.25 Coinbase
MATIC $ 0.76 Coinbase
DOT $ 4.33 Coinbase
LTC $ 68.20 Coinbase
UNI $ 5.06 Coinbase
SOL $ 9.86 Coinbase
AVAX $ 10.89 Coinbase
LINK $ 5.45 Coinb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Trust carries its investments at fair value in accordance with FASB ASC Topic 820, Fair Value Measurement. Fair value is defined as the price that would be received to sell an asset or paid to transfer a liability (i.e., the “exit price”) in an orderly transaction between market participants at the measurement date. Fair value investments are not adjusted for transaction costs. In determining fair value, the Trust uses a single, principal market valuation approach. A fair value hierarchy for inputs is used in measuring fair value that maximizes the use of observable inputs and minimizes the use of unobservable inputs by requiring that the most observable inputs are to be used when available. The fair value hierarchy is categorized into three levels based on the inputs as follows: Level 1 – Valuations based on unadjusted quoted prices in active markets for identical assets or liabilities that the Trust has the ability to access. Level 2 – Valuations based on quoted prices in markets that are not active or for which all significant inputs are observable, either directly or indirectly. These inputs may include (a) quoted prices for similar assets in active markets, (b) quoted prices for identical or similar assets in markets that are not active, (c) inputs other than quoted prices that are observable for the asset, or (d) inputs derived principally from or corroborated by observable market data by correlation or other means. Level 3 – Valuations based on inputs that are unobservable and significant to the overall fair value measurement. The availability of valuation techniques and observable inputs can vary from investment to investment and are affected by a wide variety of factors, including the type of investment, whether the investment is new and not yet established in the marketplace, the liquidity of markets, and other characteristics particular to the transaction. In certain cases, the inputs used to measure fair value may fall into different levels of the fair value hierarchy. In such cases, the level in the fair value hierarchy which the fair value measurement falls in its entirety is determined based on the lowest level input that is significant to the fair value measurement. The following summarizes the Trust’s assets accounted for at fair value at December 31, 2022.
Level 1 Level 2 Level 3 Total
Assets
Investments in crypto assets, at fair value $ 308,152,209 $ — $ — $ 308,152,209 The following summarizes the Trust’s assets accounted for at fair value at December 31, 2021.
Level 1 Level 2 Level 3 Total
Assets
Investments in crypto assets , at fair value $ 958,115,187 $ — $ — $ 958,115,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4. Risks and Uncertainties Crypto Assets Crypto Assets are loosely regulated and there is no central marketplace for currency exchange. Supply is determined by a computer code, not by a central bank, and prices have been extremely volatile. Crypto Asset exchanges have been closed due to fraud, failure or security breaches. Any of the Trust’s assets that reside on an exchange that shuts down may be lost. At December 31, 2022 and 2021, Crypto Assets of approximately $ 292,421 and $ 1,037,000 reside on exchanges, respectively. At December 31, 2022 and 2021, cash of approximately $ 644,736 and $ 18,454,000 reside on exchanges, respectively. Several factors may affect the price of Crypto Assets, including, but not limited to: supply and demand, investors’ expectations with respect to the rate of inflation, interest rates, currency exchange rates or future regulatory measures (if any) that restrict the trading of Crypto Assets or the use of Crypto Assets as a form of payment. There is no assurance that Crypto Assets will maintain their long-term value in terms of purchasing power in the future, or that acceptance of Crypto Asset payments by mainstream retail merchants and commercial businesses will continue to grow. Crypto Asset Regulation As Crypto Assets have grown in popularity and market size, various countries and jurisdictions have begun to develop regulations governing the Crypto Assets industry. To the extent that future regulatory actions or policies limit the ability to exchange Crypto Assets or utilize them for payments, the demand for Crypto Assets will be reduced. Furthermore, regulatory actions may limit the ability of end-users to convert Crypto Assets into fiat currency (e.g., U.S. dollars) or use Crypto Assets to pay for goods and services. Such regulatory actions or policies would result in a reduction of demand, and in turn, a decline in the underlying Crypto Asset unit prices. The effect of any future regulatory change on the Trust or Crypto Assets in general is impossible to predict, but such change could be substantial and adverse to the Trust and the value of the Trust’s investments in Crypto Assets. Custody of Crypto Assets Coinbase Custody Trust Company, LLC (the " Custodian ") serves as the Trust's Custodian for Crypto Assets for which qualified custody is available. The Custodian is subject to change in the sole discretion of the Sponsor. At December 31, 2022 and 2021, Crypto Assets of approximately $ 307,859,788 and $ 957,078,000 are held by the Custodian, respectively. Crypto Asset Trading is Volatile and Speculative Crypto Assets represent a speculative investment and involve a high degree of risk. Prices of Crypto Assets have fluctuated widely for a variety of reasons including uncertainties in government regulation and may continue to experience significant price fluctuations. If Crypto Asset markets continue to be subject to sharp fluctuations, Shareholders may experience losses as the value of the Trust’s investments decline. Even if Shareholders are able to hold their Shares in the Trust for the long-term, their Shares may never generate a profit, since Crypto Asset markets have historically experienced extended periods of flat or declining prices, in addition to sharp fluctuations. Over-the-Counter Transactions Some of the markets in which the Trust may execute its transactions are "over-the-counter" or "interdealer" markets. The participants in such markets are typically not subject to credit evaluation and regulatory oversight as are members of "exchange-based" markets. This exposes the Trust to the risk that a counterparty will not settle a transaction in accordance with its terms and conditions because of a dispute over the terms of the contract (whether or not bona fide) or because of a credit or liquidity problem, thus causing the Trust to suffer a loss. Such "counterparty risk" is accentuated for Crypto Assets where the Trust has concentrated its transactions with a single or small group of counterparties. The Trust is not restricted from dealing with any particular counterparty or from concentrating any or all of its transactions with one counterparty. Moreover, the Trust has no internal credit function that evaluates the creditworthiness of its counterparties. The ability of the Trust to transact business with any one or number of counterparties, the lack of any meaningful and independent evaluation of such counterparty's financial capabilities and the absence of a regulated market to facilitate settlement may increase the potential for losses by the Trust. No FDIC or SIPC Protection The Trust is not a banking institution or otherwise a member of the Federal Deposit Insurance Corporation (“FDIC”) or the Securities Investor Protection Corporation (“SIPC”). Accordingly, deposits or assets held by the Trust are not subject to the protections enjoyed by depositors with FDIC or SIPC member institutions. The Trust's Crypto Asset custodians do however carry bespoke insurance policies related to the Crypto Assets over which they provide custody. The Trust must adapt to technological change in order to secure and safeguard client accounts. While management believes they have developed an appropriate proprietary security system reasonably designed to safeguard the Trust's Crypto Assets from theft, loss, destruction or other issues relating to hackers and technological attack, such assessment is based upon known technology and threats. To the extent that the Trust is unable to identify and mitigate or stop new security threats, the Trust's Crypto Assets may be subject to theft, loss, destruction or other attack, which could have a negative impact on the performance of the Trust or result in loss of the Trust's Crypto Assets. Risks Associated with Crypto Asset Majority Control Since Crypto Assets are virtual and transactions in such currencies reside on distributed networks, governance of the underlying distributed network could be adversely altered should any individual or group obtain 51 % control of the distributed network. Such control could have a significant adverse effect on either the ownership or value of the Crypto Asset. Transaction Authentication As of the date of these financial statements, the transfer of digital currency assets from one party to another typically relies on an authentication process by an outside party known as a Miner. In exchange for compensation, the Miner will authenticate the transfer of the currency through the solving of a complex algorithm known as a proof of work, or will vouch for the transfer through other means, such as a proof of stake. Effective transfers of and therefore realization of Crypto Assets are dependent on interactions from these Miners or forgers. In the event that there was a shortage of Miners to perform this function, that shortage could have an adverse effect on either the fair value or realization of the Crypto Assets. COVID-19 The future impact of the COVID-19 outbreak on the financial performance and operations of the Trust will depend on future developments, including the duration and spread of the virus and related advisories and restrictions. These developments and the impact of COVID-19 on Blockchain markets and the overall economy, as well as on the financial performance and operations of the Trust, are highly uncertain and cannot be predi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5. Income Taxes The Trust is classified as a partnership for U.S. federal income tax purposes. The Trust does not record a provision for U.S. federal, U.S. state or local income taxes because the Shareholders report their share of the Trust's income or loss on their income tax returns. The Trust files an income tax return in the U.S. federal jurisdiction and may file income tax returns in various U.S. states and foreign jurisdictions. The Trust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December 31, 2022 and 2021, the Trust has determined that no provision for income taxes is required and no liability for unrecognized tax benefits has been recorded. The Trust does not expect that its assessment related to unrecognized tax benefits will materially change over the next 12 months . However, the Trust's conclusions may be subject to review and adjustment at a later date based on factors including, but not limited to, the nexus of income among various tax jurisdictions; compliance with U.S. federal, U.S. state, and tax laws of jurisdictions in which the Trust operates in; and changes in the administrative practices and precedents of the relevant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6. Shareholders’ Equity Subscriptions As of November 18, 2021, the Sponsor to the Trust has closed the acceptance of all subscriptions to the Bitwise 10 Crypto Index Fund, pursuant to its rights under Sections 5 and 6 of the Trust Agreement. In-Kind Subscriptions The Sponsor may, at its sole discretion, accept Crypto Assets (“In-Kind Investments”) in lieu of, or in addition to, cash as payment for investment in the Trust. Such In-Kind Investments are valued using the same Crypto Asset prices as per the Trust’s valuation policy at any given valuation date as of 4:00 pm ET on the date of the subscription. For the year ended December 31, 2021 and 2020, the Trust accepted In-Kind Investments from the Shareholders of $ 95,459,698 and $ 99,779,732 respectively. As all subscriptions were closed for the year ended December 31, 2022 there were no In-Kind Investments. Withdrawals In connection with the Trust seeking approval for the quotation of its Shares on OTCQX, the Trust halted the withdrawal program on October 7, 2020. Allocation of Profits and Losses Starting May 1, 2020, income or loss was directly allocated to the single remaining Cla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7. Related Party Transactions In consideration for the management services to be provided to the Trust, the Sponsor will receive from the Trust a management fee (the “Management Fee”) payable monthly, in advance prior to May 31, 2020, and in arrears effective June 1, 2020. Prior to May 1, 2020, the monthly Management Fee was equal to (a) 1/12 th of 2.0 % ( 2.0 % per annum) of the net asset value of each Member’s capital account balance, for subscriptions greater than or equal to $ 1 million, and (b) 1/12 th of 2.5 % ( 2.5 % per annum) of the net asset value of each Member’s capital account balance, for subscriptions less than $ 1 million. Effective May 1, 2020, all Shareholders in the Trust are charged a Management Fee of 2.5 % per annum. The Sponsor may, in its discretion, waive, reduce or rebate the Management Fee with respect to any Shareholder or group of Shareholders (which group may, but need not, include all Shareholders), including affiliates of the Sponsor; provided that such waiver, reduction or rebate shall not increase the Management Fee payable in respect of any other Shareholder. For the years ended December 31, 2022 and 2021, the Investor Class was charged Management Fees of $ 13,411,511 and $ 23,059,156 , respectively, of which $ 643,333 and $ 2,034,342 remain payable as of December 31, 2022 and 2021, respectively. The Sponsor paid all expenses related to the initial offering, organization and start-up of the Trust. The Sponsor is responsible for all ordinary operating expenses of the Trust, including administrative, custody, legal, audit, insurance, and other operating expenses. The Trust considers their directors and executive officers of the sponsor to be related parties of the Trust. As of December 31, 2022, such individuals, collectively held 79,514 shares of the Trust, which represent less than 1 % ownership of total shar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12 Months Ended</t>
        </is>
      </c>
    </row>
    <row r="2">
      <c r="B2" s="2" t="inlineStr">
        <is>
          <t>Dec. 31, 2022</t>
        </is>
      </c>
    </row>
    <row r="3">
      <c r="A3" s="3" t="inlineStr">
        <is>
          <t>Indemnifications Disclosure [Abstract]</t>
        </is>
      </c>
      <c r="B3" s="4" t="inlineStr">
        <is>
          <t xml:space="preserve"> </t>
        </is>
      </c>
    </row>
    <row r="4">
      <c r="A4" s="4" t="inlineStr">
        <is>
          <t>Indemnifications</t>
        </is>
      </c>
      <c r="B4" s="4" t="inlineStr">
        <is>
          <t>8. Indemnifications In the normal course of business, the Trust enters into contracts and agreements that contain a variety of representations and warranties and which provide general indemnifications. The Trust's maximum exposure under these arrangements is unknown, as this would involve future claims that may be made against the Trust that have not yet occurred. The Trust expects the risk of any future obligation under these indemnification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9. Financial Highlights The following presents the financial highlights for Investor Class shares for the twelve months ended December 31, 2022, December 31, 2021 and December 31, 2020.
Twelve months ended Twelve months ended Twelve months ended
Per Share Performance Investor Class Investor Class Investor Class *
(for a share outstanding throughout the period)
Net asset value per share at beginning of period $ 48.14 $ 24.67 $ 6.34
Net increase (decrease) in Net Assets resulting from (2)
Net realized and change in unrealized on investments (1) ( 32.26 ) 24.63 18.67
Net investment gain (loss) (1) ( 0.66 ) ( 1.16 ) ( 0.34 )
Net increase (decrease) in Net Assets resulting from ( 32.92 ) 23.47 18.33
Net asset value per share at end of period $ 15.22 $ 48.14 $ 24.67
Total return ( 68.38 ) % 95.15 % 289.05 %
Supplemental Data
Ratios to average net asset value
Expenses 2.51 % 2.51 % 2.38 %
Net investment loss ( 2.51 ) % ( 2.51 ) % ( 2.38 ) %
Net Assets at end of period $ 308,156,499 $ 974,537,662 $ 373,240,438
Average net assets (3) $ 535,343,806 $ 920,451,951 $ 75,989,546
Portfolio turnover 11 % 14 % 15 % Total returns are calculated based on the change in value of a share during the period. The total return and the ratios to average net asset value are calculated for each class as a whole. An individual Shareholder's return and ratios may vary based on the timing of capital transactions. Portfolio turnover percentages are calculated by taking the lesser of the total purchases and sales divided by the average net assets during the period. * As of April 30, 2020 all Institutional class shares were converted to Investor class shares and the Institutional share class was retired. (1) Net investment loss per share is calculated by dividing the net investment loss by the average number of shares outstanding during the period. Net realized and change in unrealized gain on investments is a balancing amount necessary to reconcile the change in net asset value per share with the other per share information. (2) With respect to the per share performance of the Investor Class, the net asset value per share at the beginning of the period, as well as net income per share for the year ended December 31, 2020, were calculated based on a conversion rate of 10 per share (as disclosed in the statement of changes in net assets). (3) Based on the average of month-en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0. Subsequent Events The Sponsor has evaluated subsequent events through February 24, 2022, the date the financial statements were available to be issued, and has determined that there are no subsequent events that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are expressed in U.S. dollars and have been prepared in accordance with accounting principles generally accepted in the United States of America (" U.S. GAAP "). The Trust is an investment company and follows the specialized accounting and reporting guidance in the Financial Accounting Standards Board (" FASB ") Accounting Standards Codification (" ASC " or " Codification ") Topic 946, Financial Services - Investment Companies. Pursuant to the Statement of Cash Flows Topic of the Codification, the Trust qualifies for an exemption from the requirement to provide a statement of cash flows and has elected not to provide a statement of cash flows.</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t>
        </is>
      </c>
    </row>
    <row r="6">
      <c r="A6" s="4" t="inlineStr">
        <is>
          <t>Cash</t>
        </is>
      </c>
      <c r="B6" s="4" t="inlineStr">
        <is>
          <t>Cash Cash represents cash deposits held at financial institutions and Crypto Asset exchanges. Cash in a bank deposit account, at times, may exceed U.S. federally insured limits. The Trust has not experienced any losses in such accounts and does not believe it is exposed to any significant credit risk on such bank deposits.</t>
        </is>
      </c>
    </row>
    <row r="7">
      <c r="A7" s="4" t="inlineStr">
        <is>
          <t>Investments and Valuation</t>
        </is>
      </c>
      <c r="B7" s="4" t="inlineStr">
        <is>
          <t xml:space="preserve">Investments and Valuation The Trust’s investments in Crypto Assets are stated at fair value. For a further discussion of the Trust’s calculations of valuation, please see “ Calculation of Valuation ” in the footnote below. Crypto Assets are generally valued using prices as reported on reputable and liquid exchanges and may involve utilizing an average of bid and ask quotes using closing prices provided by such exchanges as of the date and time of determination ("Calculation of Valuation" below). Factors such as the recent stability of the exchange, current liquidity of the exchange, and recent price activity of an exchange will be considered as to the determination of which exchanges to utilize. The time used is 4:00 pm ET which corresponds to 20:00 UTC during Daylight Savings Time and 21:00 UTC during non-Daylight Savings Time. The Sponsor’s Valuation Policy provides a listing of preferred exchanges. While some Crypto Assets are valued based on prices reported in the public markets, other Crypto Assets may be more thinly-traded or subject to irregular trading activity. Determinations on the value of certain Crypto Assets, and how to value such assets as to which limited prices or quotations are available, are based on the Sponsor’s recommendations or instructions. Crypto Asset transactions are recorded on the trade date. Realized gains and losses from Crypto Asset transactions are determined using the identified cost method. Any change in net unrealized gain or loss is reported in the statement of operations. Commissions and other trading fees are reflected as an adjustment to cost or proceeds at the time of the transaction. </t>
        </is>
      </c>
    </row>
    <row r="8">
      <c r="A8" s="4" t="inlineStr">
        <is>
          <t>Calculation of Valuation</t>
        </is>
      </c>
      <c r="B8" s="4" t="inlineStr">
        <is>
          <t>Calculation of Valuation For all periods through the quarterly period ended June 30, 2021, the NAV Per Share, the NAV of the Trust, and the fair valuations for each Portfolio Crypto Asset were calculated by the Trust’s Administrator in reliance on the fair value of each Portfolio Crypto Asset based on a blended average approach for calculating the price of a Crypto Asset (the " Blended Bitwise Crypto Asset Price "), which the Sponsor was responsible for calculating. The Sponsor provided this price to the Administrator, and the Administrator used this price (multiplied by the Trust’s holdings) for each asset to determine the fair value of the Trust’s assets. The Administrator then subtracted the Trust’s liabilities to determine the Trust’s NAV. The Administrator then divided this value by the Trust’s shares outstanding in order to determine the NAV per share. As a result of the Sponsor’s responsibility in this regard, any errors, discontinuance, or changes in such valuation calculations may have had an adverse effect on the value of the Shares. The Sponsor instituted this valuation policy in order to generate fair value estimates because it determined that such policy was in the best interest of shareholders, as it would avoid misstatements in valuation of the assets potentially arising from deviations in pricing across the Crypto Asset market, and because of the fragmented nature of the Crypto Asset trading ecosystem. As a result, management applied this valuation technique which it determined to be appropriate given the circumstances. Following the filing of its Form 10, the Sponsor conducted a complete review of its process for determining fair valuation in the presentation of its financial statements and calculation of NAV. In this process, the Sponsor evaluated whether or not the identification of a principal market for each of the Trust’s assets for valuation purposes, during each period for which the Trust created and had audited its financial statements, would have created a material difference in the Trust’s estimated fair value or assets. In conjunction, the Sponsor determined to undertake a change in valuation policy for the fair valuation of Crypto Assets held in the Trust. As a result, the Sponsor developed a revised process for the determination of a principal market for each asset based on this consideration and disclosed and implemented this change in valuation policy and accounting policy prior to the creation of financial statements for the period ending September 30, 2021. The Blended Bitwise Crypto Asset Price is no longer used for any calculations by the Trust, including NAV Per Share, NAV of the Trust or fair valuations for any Portfolio Crypto Asset. The process that the Sponsor developed for identifying a principal market, as described in Financial Accounting Standards Board (“FASB”) Accounting Standards Codification (“ASC”) 820-10, which outlines the application of fair value accounting, was to begin by identifying publicly available, well established and reputable Crypto Asset exchanges selected by the Sponsor and its affiliates in their sole discretion, including BitFlyer, Binance, Bitstamp, Bittrex, Coinbase, itBit, Kraken, Gemini and Poloniex, and then calculating, on each valuation period, the highest volume exchange during the 60 minutes prior to 4:00 pm ET for each asset. In evaluating the markets that could be considered principal markets, the Trust considered whether or not the specific markets were accessible to the Trust, either directly or through an intermediary, at the end of each period. In conducting this review, the Sponsor also retroactively applied this process for identifying a principal market to the prior periods of reported financial results, including the fiscal years ended 2018, 2019 and 2020, to determine whether or not any material or significant differences would have resulted from the application of a different valuation policy in the creation of each financial statement (e.g., comparing the fair value prices determined using the existing and previous valuation methodology to the hypothetical fair value prices using an identified principal market for each asset) and to consider whether management’s use of the previous valuation policy would have created any material departures from a valuation policy of identifying a principal market. The Sponsor’s results conclude that there were no material or significant differences in valuation or to the financial statements as previously presented when using the policy of identifying a principal market described above as compared to the previous valuation methodology for any period since the Trust commenced operations. Included within the net change in unrealized appreciation (depreciation) within the Trusts' Statement of Operations for the year ended December 31, 2021 is $ 118,351 , representing the immaterial difference in the Trust's fair market value of Crypto Assets at the beginning of the year determined using the Blended Bitwise Crypto Asset Price and the Principal Market Price. The following provides an overview of the Principal Market and the Principal Market Prices for Portfolio Crypto Assets that comprised the majority of the Trust’s assets for the year ended December 31, 2022.
Year Ended December 31, 2022
Asset Principal Market Price Principal
BTC $ 16,561.21 Coinbase
ETH $ 1,196.81 Coinbase
ADA $ 0.25 Coinbase
MATIC $ 0.76 Coinbase
DOT $ 4.33 Coinbase
LTC $ 68.20 Coinbase
UNI $ 5.06 Coinbase
SOL $ 9.86 Coinbase
AVAX $ 10.89 Coinbase
LINK $ 5.45 Coinb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in crypto assets, at fair value (cost $352,025,946 and $365,043,367)</t>
        </is>
      </c>
      <c r="B3" s="5" t="n">
        <v>308152209</v>
      </c>
      <c r="C3" s="5" t="n">
        <v>958115187</v>
      </c>
    </row>
    <row r="4">
      <c r="A4" s="4" t="inlineStr">
        <is>
          <t>Cash</t>
        </is>
      </c>
      <c r="B4" s="6" t="n">
        <v>656726</v>
      </c>
      <c r="C4" s="6" t="n">
        <v>18534761</v>
      </c>
    </row>
    <row r="5">
      <c r="A5" s="4" t="inlineStr">
        <is>
          <t>Other assets</t>
        </is>
      </c>
      <c r="B5" s="6" t="n">
        <v>2180</v>
      </c>
      <c r="C5" s="6" t="n">
        <v>2180</v>
      </c>
    </row>
    <row r="6">
      <c r="A6" s="4" t="inlineStr">
        <is>
          <t>Total Assets</t>
        </is>
      </c>
      <c r="B6" s="6" t="n">
        <v>308811115</v>
      </c>
      <c r="C6" s="6" t="n">
        <v>976652128</v>
      </c>
    </row>
    <row r="7">
      <c r="A7" s="3" t="inlineStr">
        <is>
          <t>Liabilities</t>
        </is>
      </c>
      <c r="B7" s="4" t="inlineStr">
        <is>
          <t xml:space="preserve"> </t>
        </is>
      </c>
      <c r="C7" s="4" t="inlineStr">
        <is>
          <t xml:space="preserve"> </t>
        </is>
      </c>
    </row>
    <row r="8">
      <c r="A8" s="4" t="inlineStr">
        <is>
          <t>Management fees payable</t>
        </is>
      </c>
      <c r="B8" s="6" t="n">
        <v>643333</v>
      </c>
      <c r="C8" s="6" t="n">
        <v>2034342</v>
      </c>
    </row>
    <row r="9">
      <c r="A9" s="4" t="inlineStr">
        <is>
          <t>Subscriptions received in advance</t>
        </is>
      </c>
      <c r="B9" s="6" t="n">
        <v>301</v>
      </c>
      <c r="C9" s="6" t="n">
        <v>301</v>
      </c>
    </row>
    <row r="10">
      <c r="A10" s="4" t="inlineStr">
        <is>
          <t>Capital withdrawals payable</t>
        </is>
      </c>
      <c r="B10" s="6" t="n">
        <v>10982</v>
      </c>
      <c r="C10" s="6" t="n">
        <v>79823</v>
      </c>
    </row>
    <row r="11">
      <c r="A11" s="4" t="inlineStr">
        <is>
          <t>Total Liabilities</t>
        </is>
      </c>
      <c r="B11" s="6" t="n">
        <v>654616</v>
      </c>
      <c r="C11" s="6" t="n">
        <v>2114466</v>
      </c>
    </row>
    <row r="12">
      <c r="A12" s="4" t="inlineStr">
        <is>
          <t>Net Assets</t>
        </is>
      </c>
      <c r="B12" s="6" t="n">
        <v>308156499</v>
      </c>
      <c r="C12" s="6" t="n">
        <v>974537662</v>
      </c>
    </row>
    <row r="13">
      <c r="A13" s="3" t="inlineStr">
        <is>
          <t>Net Assets consists of:</t>
        </is>
      </c>
      <c r="B13" s="4" t="inlineStr">
        <is>
          <t xml:space="preserve"> </t>
        </is>
      </c>
      <c r="C13" s="4" t="inlineStr">
        <is>
          <t xml:space="preserve"> </t>
        </is>
      </c>
    </row>
    <row r="14">
      <c r="A14" s="4" t="inlineStr">
        <is>
          <t>Paid-in-capital</t>
        </is>
      </c>
      <c r="B14" s="6" t="n">
        <v>427764344</v>
      </c>
      <c r="C14" s="6" t="n">
        <v>427764344</v>
      </c>
    </row>
    <row r="15">
      <c r="A15" s="4" t="inlineStr">
        <is>
          <t>Accumulated net investment gain (loss)</t>
        </is>
      </c>
      <c r="B15" s="6" t="n">
        <v>-39439982</v>
      </c>
      <c r="C15" s="6" t="n">
        <v>-26026765</v>
      </c>
    </row>
    <row r="16">
      <c r="A16" s="4" t="inlineStr">
        <is>
          <t>Accumulated net realized gain (loss) on investment in crypto assets</t>
        </is>
      </c>
      <c r="B16" s="6" t="n">
        <v>-36294125</v>
      </c>
      <c r="C16" s="6" t="n">
        <v>-20271737</v>
      </c>
    </row>
    <row r="17">
      <c r="A17" s="4" t="inlineStr">
        <is>
          <t>Net unrealized appreciation (depreciation) on investments in crypto assets</t>
        </is>
      </c>
      <c r="B17" s="6" t="n">
        <v>-43873738</v>
      </c>
      <c r="C17" s="6" t="n">
        <v>593071820</v>
      </c>
    </row>
    <row r="18">
      <c r="A18" s="4" t="inlineStr">
        <is>
          <t>Net Assets</t>
        </is>
      </c>
      <c r="B18" s="5" t="n">
        <v>308156499</v>
      </c>
      <c r="C18" s="5" t="n">
        <v>974537662</v>
      </c>
    </row>
    <row r="19">
      <c r="A19" s="4" t="inlineStr">
        <is>
          <t>Shares issued and outstanding, no par value (unlimited shares authorized)</t>
        </is>
      </c>
      <c r="B19" s="6" t="n">
        <v>20241947</v>
      </c>
      <c r="C19" s="6" t="n">
        <v>20241947</v>
      </c>
    </row>
    <row r="20">
      <c r="A20" s="4" t="inlineStr">
        <is>
          <t>Net asset value per share</t>
        </is>
      </c>
      <c r="B20" s="7" t="n">
        <v>15.22</v>
      </c>
      <c r="C20" s="7" t="n">
        <v>4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incipal Market and the Principal Market Prices for Portfolio Cryto Assets Comprised Majority of Trust Assets</t>
        </is>
      </c>
      <c r="B4" s="4" t="inlineStr">
        <is>
          <t>The following provides an overview of the Principal Market and the Principal Market Prices for Portfolio Crypto Assets that comprised the majority of the Trust’s assets for the year ended December 31, 2022.
Year Ended December 31, 2022
Asset Principal Market Price Principal
BTC $ 16,561.21 Coinbase
ETH $ 1,196.81 Coinbase
ADA $ 0.25 Coinbase
MATIC $ 0.76 Coinbase
DOT $ 4.33 Coinbase
LTC $ 68.20 Coinbase
UNI $ 5.06 Coinbase
SOL $ 9.86 Coinbase
AVAX $ 10.89 Coinbase
LINK $ 5.45 Coinb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Trust's Assets Accounted For At Fair Value</t>
        </is>
      </c>
      <c r="B4" s="4" t="inlineStr">
        <is>
          <t xml:space="preserve">The following summarizes the Trust’s assets accounted for at fair value at December 31, 2022.
Level 1 Level 2 Level 3 Total
Assets
Investments in crypto assets, at fair value $ 308,152,209 $ — $ — $ 308,152,209 The following summarizes the Trust’s assets accounted for at fair value at December 31, 2021.
Level 1 Level 2 Level 3 Total
Assets
Investments in crypto assets , at fair value $ 958,115,187 $ — $ — $ 958,115,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ummary of Financial Highlights</t>
        </is>
      </c>
      <c r="B4" s="4" t="inlineStr">
        <is>
          <t>The following presents the financial highlights for Investor Class shares for the twelve months ended December 31, 2022, December 31, 2021 and December 31, 2020.
Twelve months ended Twelve months ended Twelve months ended
Per Share Performance Investor Class Investor Class Investor Class *
(for a share outstanding throughout the period)
Net asset value per share at beginning of period $ 48.14 $ 24.67 $ 6.34
Net increase (decrease) in Net Assets resulting from (2)
Net realized and change in unrealized on investments (1) ( 32.26 ) 24.63 18.67
Net investment gain (loss) (1) ( 0.66 ) ( 1.16 ) ( 0.34 )
Net increase (decrease) in Net Assets resulting from ( 32.92 ) 23.47 18.33
Net asset value per share at end of period $ 15.22 $ 48.14 $ 24.67
Total return ( 68.38 ) % 95.15 % 289.05 %
Supplemental Data
Ratios to average net asset value
Expenses 2.51 % 2.51 % 2.38 %
Net investment loss ( 2.51 ) % ( 2.51 ) % ( 2.38 ) %
Net Assets at end of period $ 308,156,499 $ 974,537,662 $ 373,240,438
Average net assets (3) $ 535,343,806 $ 920,451,951 $ 75,989,546
Portfolio turnover 11 % 14 % 15 % Total returns are calculated based on the change in value of a share during the period. The total return and the ratios to average net asset value are calculated for each class as a whole. An individual Shareholder's return and ratios may vary based on the timing of capital transactions. Portfolio turnover percentages are calculated by taking the lesser of the total purchases and sales divided by the average net assets during the period. * As of April 30, 2020 all Institutional class shares were converted to Investor class shares and the Institutional share class was retired. (1) Net investment loss per share is calculated by dividing the net investment loss by the average number of shares outstanding during the period. Net realized and change in unrealized gain on investments is a balancing amount necessary to reconcile the change in net asset value per share with the other per share information. (2) With respect to the per share performance of the Investor Class, the net asset value per share at the beginning of the period, as well as net income per share for the year ended December 31, 2020, were calculated based on a conversion rate of 10 per share (as disclosed in the statement of changes in net assets). (3) Based on the average of month-en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6" customWidth="1" min="7" max="7"/>
  </cols>
  <sheetData>
    <row r="1">
      <c r="A1" s="1" t="inlineStr">
        <is>
          <t>Organization - Additional Information (Detail) - shares</t>
        </is>
      </c>
      <c r="D1" s="2" t="inlineStr">
        <is>
          <t>12 Months Ended</t>
        </is>
      </c>
      <c r="G1" s="2" t="inlineStr">
        <is>
          <t>32 Months Ended</t>
        </is>
      </c>
    </row>
    <row r="2">
      <c r="B2" s="2" t="inlineStr">
        <is>
          <t>Dec. 09, 2020</t>
        </is>
      </c>
      <c r="C2" s="2" t="inlineStr">
        <is>
          <t>May 01, 2020</t>
        </is>
      </c>
      <c r="D2" s="2" t="inlineStr">
        <is>
          <t>Dec. 31, 2022</t>
        </is>
      </c>
      <c r="E2" s="2" t="inlineStr">
        <is>
          <t>Dec. 31, 2021</t>
        </is>
      </c>
      <c r="F2" s="2" t="inlineStr">
        <is>
          <t>Dec. 31, 2020</t>
        </is>
      </c>
      <c r="G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tee for uniform securities identification procedures (CUSIP), number</t>
        </is>
      </c>
      <c r="B4" s="4" t="inlineStr">
        <is>
          <t>091749101</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management fee paid by shareholders</t>
        </is>
      </c>
      <c r="B5" s="4" t="inlineStr">
        <is>
          <t xml:space="preserve"> </t>
        </is>
      </c>
      <c r="C5" s="4" t="inlineStr">
        <is>
          <t xml:space="preserve"> </t>
        </is>
      </c>
      <c r="D5" s="4" t="inlineStr">
        <is>
          <t xml:space="preserve"> </t>
        </is>
      </c>
      <c r="E5" s="4" t="inlineStr">
        <is>
          <t xml:space="preserve"> </t>
        </is>
      </c>
      <c r="F5" s="4" t="inlineStr">
        <is>
          <t xml:space="preserve"> </t>
        </is>
      </c>
      <c r="G5" s="9" t="n">
        <v>0.025</v>
      </c>
    </row>
    <row r="6">
      <c r="A6" s="4" t="inlineStr">
        <is>
          <t>Stock issued during period shares</t>
        </is>
      </c>
      <c r="B6" s="4" t="inlineStr">
        <is>
          <t xml:space="preserve"> </t>
        </is>
      </c>
      <c r="C6" s="4" t="inlineStr">
        <is>
          <t xml:space="preserve"> </t>
        </is>
      </c>
      <c r="D6" s="4" t="inlineStr">
        <is>
          <t xml:space="preserve"> </t>
        </is>
      </c>
      <c r="E6" s="6" t="n">
        <v>5109707</v>
      </c>
      <c r="F6" s="6" t="n">
        <v>11546046</v>
      </c>
      <c r="G6" s="4" t="inlineStr">
        <is>
          <t xml:space="preserve"> </t>
        </is>
      </c>
    </row>
    <row r="7">
      <c r="A7" s="4" t="inlineStr">
        <is>
          <t>Investor Cla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management fee paid by shareholders</t>
        </is>
      </c>
      <c r="B9" s="4" t="inlineStr">
        <is>
          <t xml:space="preserve"> </t>
        </is>
      </c>
      <c r="C9" s="4" t="inlineStr">
        <is>
          <t xml:space="preserve"> </t>
        </is>
      </c>
      <c r="D9" s="9" t="n">
        <v>0.025</v>
      </c>
      <c r="E9" s="4" t="inlineStr">
        <is>
          <t xml:space="preserve"> </t>
        </is>
      </c>
      <c r="F9" s="4" t="inlineStr">
        <is>
          <t xml:space="preserve"> </t>
        </is>
      </c>
      <c r="G9" s="4" t="inlineStr">
        <is>
          <t xml:space="preserve"> </t>
        </is>
      </c>
    </row>
    <row r="10">
      <c r="A10" s="4" t="inlineStr">
        <is>
          <t>Stock issued during period shares</t>
        </is>
      </c>
      <c r="B10" s="4" t="inlineStr">
        <is>
          <t xml:space="preserve"> </t>
        </is>
      </c>
      <c r="C10" s="4" t="inlineStr">
        <is>
          <t xml:space="preserve"> </t>
        </is>
      </c>
      <c r="D10" s="4" t="inlineStr">
        <is>
          <t xml:space="preserve"> </t>
        </is>
      </c>
      <c r="E10" s="6" t="n">
        <v>5109707</v>
      </c>
      <c r="F10" s="6" t="n">
        <v>11540051</v>
      </c>
      <c r="G10" s="4" t="inlineStr">
        <is>
          <t xml:space="preserve"> </t>
        </is>
      </c>
    </row>
    <row r="11">
      <c r="A11" s="4" t="inlineStr">
        <is>
          <t>Institutional Cla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management fee paid by shareholders</t>
        </is>
      </c>
      <c r="B13" s="4" t="inlineStr">
        <is>
          <t xml:space="preserve"> </t>
        </is>
      </c>
      <c r="C13" s="4" t="inlineStr">
        <is>
          <t xml:space="preserve"> </t>
        </is>
      </c>
      <c r="D13" s="8" t="n">
        <v>0.02</v>
      </c>
      <c r="E13" s="4" t="inlineStr">
        <is>
          <t xml:space="preserve"> </t>
        </is>
      </c>
      <c r="F13" s="4" t="inlineStr">
        <is>
          <t xml:space="preserve"> </t>
        </is>
      </c>
      <c r="G13" s="4" t="inlineStr">
        <is>
          <t xml:space="preserve"> </t>
        </is>
      </c>
    </row>
    <row r="14">
      <c r="A14" s="4" t="inlineStr">
        <is>
          <t>Stock issued during period shares</t>
        </is>
      </c>
      <c r="B14" s="4" t="inlineStr">
        <is>
          <t xml:space="preserve"> </t>
        </is>
      </c>
      <c r="C14" s="4" t="inlineStr">
        <is>
          <t xml:space="preserve"> </t>
        </is>
      </c>
      <c r="D14" s="4" t="inlineStr">
        <is>
          <t xml:space="preserve"> </t>
        </is>
      </c>
      <c r="E14" s="4" t="inlineStr">
        <is>
          <t xml:space="preserve"> </t>
        </is>
      </c>
      <c r="F14" s="6" t="n">
        <v>5995</v>
      </c>
      <c r="G14" s="4" t="inlineStr">
        <is>
          <t xml:space="preserve"> </t>
        </is>
      </c>
    </row>
    <row r="15">
      <c r="A15" s="4" t="inlineStr">
        <is>
          <t>Conversion [Member] | Stock Issued Per Unit Held [Member] | Investor Cla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t>
        </is>
      </c>
      <c r="B17" s="4" t="inlineStr">
        <is>
          <t xml:space="preserve"> </t>
        </is>
      </c>
      <c r="C17" s="6" t="n">
        <v>10</v>
      </c>
      <c r="D17" s="4" t="inlineStr">
        <is>
          <t xml:space="preserve"> </t>
        </is>
      </c>
      <c r="E17" s="4" t="inlineStr">
        <is>
          <t xml:space="preserve"> </t>
        </is>
      </c>
      <c r="F17" s="4" t="inlineStr">
        <is>
          <t xml:space="preserve"> </t>
        </is>
      </c>
      <c r="G17" s="4" t="inlineStr">
        <is>
          <t xml:space="preserve"> </t>
        </is>
      </c>
    </row>
    <row r="18">
      <c r="A18" s="4" t="inlineStr">
        <is>
          <t>Conversion [Member] | Stock Issued Per Unit Held [Member] | Institutional Cla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t>
        </is>
      </c>
      <c r="B20" s="4" t="inlineStr">
        <is>
          <t xml:space="preserve"> </t>
        </is>
      </c>
      <c r="C20" s="13" t="n">
        <v>10.126</v>
      </c>
      <c r="D20" s="4" t="inlineStr">
        <is>
          <t xml:space="preserve"> </t>
        </is>
      </c>
      <c r="E20" s="4" t="inlineStr">
        <is>
          <t xml:space="preserve"> </t>
        </is>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ummary of Principal Market and the Principal Market Prices for Portfolio Cryto Assets Comprised Majority of Trust Assets (Detail) - Coinbase [Member] - Fair Value Measured at Net Asset Value Per Share [Member]</t>
        </is>
      </c>
      <c r="B1" s="2" t="inlineStr">
        <is>
          <t>Dec. 31, 2022 $ / shares</t>
        </is>
      </c>
    </row>
    <row r="2">
      <c r="A2" s="4" t="inlineStr">
        <is>
          <t>Bitcoin [Member]</t>
        </is>
      </c>
      <c r="B2" s="4" t="inlineStr">
        <is>
          <t xml:space="preserve"> </t>
        </is>
      </c>
    </row>
    <row r="3">
      <c r="A3" s="4" t="inlineStr">
        <is>
          <t>Principal Market Price</t>
        </is>
      </c>
      <c r="B3" s="7" t="n">
        <v>16561.21</v>
      </c>
    </row>
    <row r="4">
      <c r="A4" s="4" t="inlineStr">
        <is>
          <t>Ethereum [Member]</t>
        </is>
      </c>
      <c r="B4" s="4" t="inlineStr">
        <is>
          <t xml:space="preserve"> </t>
        </is>
      </c>
    </row>
    <row r="5">
      <c r="A5" s="4" t="inlineStr">
        <is>
          <t>Principal Market Price</t>
        </is>
      </c>
      <c r="B5" s="12" t="n">
        <v>1196.81</v>
      </c>
    </row>
    <row r="6">
      <c r="A6" s="4" t="inlineStr">
        <is>
          <t>Cardano [Member]</t>
        </is>
      </c>
      <c r="B6" s="4" t="inlineStr">
        <is>
          <t xml:space="preserve"> </t>
        </is>
      </c>
    </row>
    <row r="7">
      <c r="A7" s="4" t="inlineStr">
        <is>
          <t>Principal Market Price</t>
        </is>
      </c>
      <c r="B7" s="12" t="n">
        <v>0.25</v>
      </c>
    </row>
    <row r="8">
      <c r="A8" s="4" t="inlineStr">
        <is>
          <t>Polygon [Member]</t>
        </is>
      </c>
      <c r="B8" s="4" t="inlineStr">
        <is>
          <t xml:space="preserve"> </t>
        </is>
      </c>
    </row>
    <row r="9">
      <c r="A9" s="4" t="inlineStr">
        <is>
          <t>Principal Market Price</t>
        </is>
      </c>
      <c r="B9" s="12" t="n">
        <v>0.76</v>
      </c>
    </row>
    <row r="10">
      <c r="A10" s="4" t="inlineStr">
        <is>
          <t>Polkadot [Member]</t>
        </is>
      </c>
      <c r="B10" s="4" t="inlineStr">
        <is>
          <t xml:space="preserve"> </t>
        </is>
      </c>
    </row>
    <row r="11">
      <c r="A11" s="4" t="inlineStr">
        <is>
          <t>Principal Market Price</t>
        </is>
      </c>
      <c r="B11" s="12" t="n">
        <v>4.33</v>
      </c>
    </row>
    <row r="12">
      <c r="A12" s="4" t="inlineStr">
        <is>
          <t>Litecoin [Member]</t>
        </is>
      </c>
      <c r="B12" s="4" t="inlineStr">
        <is>
          <t xml:space="preserve"> </t>
        </is>
      </c>
    </row>
    <row r="13">
      <c r="A13" s="4" t="inlineStr">
        <is>
          <t>Principal Market Price</t>
        </is>
      </c>
      <c r="B13" s="12" t="n">
        <v>68.2</v>
      </c>
    </row>
    <row r="14">
      <c r="A14" s="4" t="inlineStr">
        <is>
          <t>Uniswap [Member]</t>
        </is>
      </c>
      <c r="B14" s="4" t="inlineStr">
        <is>
          <t xml:space="preserve"> </t>
        </is>
      </c>
    </row>
    <row r="15">
      <c r="A15" s="4" t="inlineStr">
        <is>
          <t>Principal Market Price</t>
        </is>
      </c>
      <c r="B15" s="12" t="n">
        <v>5.06</v>
      </c>
    </row>
    <row r="16">
      <c r="A16" s="4" t="inlineStr">
        <is>
          <t>Solana [Member]</t>
        </is>
      </c>
      <c r="B16" s="4" t="inlineStr">
        <is>
          <t xml:space="preserve"> </t>
        </is>
      </c>
    </row>
    <row r="17">
      <c r="A17" s="4" t="inlineStr">
        <is>
          <t>Principal Market Price</t>
        </is>
      </c>
      <c r="B17" s="12" t="n">
        <v>9.859999999999999</v>
      </c>
    </row>
    <row r="18">
      <c r="A18" s="4" t="inlineStr">
        <is>
          <t>Avalanche [Member]</t>
        </is>
      </c>
      <c r="B18" s="4" t="inlineStr">
        <is>
          <t xml:space="preserve"> </t>
        </is>
      </c>
    </row>
    <row r="19">
      <c r="A19" s="4" t="inlineStr">
        <is>
          <t>Principal Market Price</t>
        </is>
      </c>
      <c r="B19" s="12" t="n">
        <v>10.89</v>
      </c>
    </row>
    <row r="20">
      <c r="A20" s="4" t="inlineStr">
        <is>
          <t>Chainlink [Member]</t>
        </is>
      </c>
      <c r="B20" s="4" t="inlineStr">
        <is>
          <t xml:space="preserve"> </t>
        </is>
      </c>
    </row>
    <row r="21">
      <c r="A21" s="4" t="inlineStr">
        <is>
          <t>Principal Market Price</t>
        </is>
      </c>
      <c r="B21" s="7" t="n">
        <v>5.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ignificant Accounting Policies - Additional Information (Detail) - USD ($)</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Time used in investment valuation, description</t>
        </is>
      </c>
      <c r="B4" s="4" t="inlineStr">
        <is>
          <t>The time used is 4:00 pm ET which corresponds to 20:00 UTC during Daylight Savings Time and 21:00 UTC during non-Daylight Savings Time.</t>
        </is>
      </c>
      <c r="C4" s="4" t="inlineStr">
        <is>
          <t xml:space="preserve"> </t>
        </is>
      </c>
    </row>
    <row r="5">
      <c r="A5" s="4" t="inlineStr">
        <is>
          <t>Net change in unrealized appreciation (depreciation)</t>
        </is>
      </c>
      <c r="B5" s="4" t="inlineStr">
        <is>
          <t xml:space="preserve"> </t>
        </is>
      </c>
      <c r="C5" s="5" t="n">
        <v>1183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rust's Assets Accounted For at Fair Value (Detail)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owned</t>
        </is>
      </c>
      <c r="B3" s="5" t="n">
        <v>308152209</v>
      </c>
      <c r="C3" s="5" t="n">
        <v>958115187</v>
      </c>
    </row>
    <row r="4">
      <c r="A4" s="4" t="inlineStr">
        <is>
          <t>Crypto Asse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owned</t>
        </is>
      </c>
      <c r="B6" s="6" t="n">
        <v>308152209</v>
      </c>
      <c r="C6" s="6" t="n">
        <v>958115187</v>
      </c>
    </row>
    <row r="7">
      <c r="A7" s="4" t="inlineStr">
        <is>
          <t>Crypto Assets [Member] |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owned</t>
        </is>
      </c>
      <c r="B9" s="6" t="n">
        <v>308152209</v>
      </c>
      <c r="C9" s="6" t="n">
        <v>958115187</v>
      </c>
    </row>
    <row r="10">
      <c r="A10" s="4" t="inlineStr">
        <is>
          <t>Crypto Assets [Member] |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owned</t>
        </is>
      </c>
      <c r="B12" s="4" t="inlineStr">
        <is>
          <t xml:space="preserve"> </t>
        </is>
      </c>
      <c r="C12" s="4" t="inlineStr">
        <is>
          <t xml:space="preserve"> </t>
        </is>
      </c>
    </row>
    <row r="13">
      <c r="A13" s="4" t="inlineStr">
        <is>
          <t>Crypto Assets [Member] |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owned</t>
        </is>
      </c>
      <c r="B15" s="4" t="inlineStr">
        <is>
          <t xml:space="preserve"> </t>
        </is>
      </c>
      <c r="C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 Additional Information (Detail) - USD ($)</t>
        </is>
      </c>
      <c r="B1" s="2" t="inlineStr">
        <is>
          <t>12 Months Ended</t>
        </is>
      </c>
    </row>
    <row r="2">
      <c r="B2" s="2" t="inlineStr">
        <is>
          <t>Dec. 31, 2022</t>
        </is>
      </c>
      <c r="C2" s="2" t="inlineStr">
        <is>
          <t>Dec. 31, 2021</t>
        </is>
      </c>
    </row>
    <row r="3">
      <c r="A3" s="3" t="inlineStr">
        <is>
          <t>Risks And Uncertainties [Line Items]</t>
        </is>
      </c>
      <c r="B3" s="4" t="inlineStr">
        <is>
          <t xml:space="preserve"> </t>
        </is>
      </c>
      <c r="C3" s="4" t="inlineStr">
        <is>
          <t xml:space="preserve"> </t>
        </is>
      </c>
    </row>
    <row r="4">
      <c r="A4" s="4" t="inlineStr">
        <is>
          <t>Crypto assets that resided on exchange</t>
        </is>
      </c>
      <c r="B4" s="5" t="n">
        <v>292421</v>
      </c>
      <c r="C4" s="5" t="n">
        <v>1037000</v>
      </c>
    </row>
    <row r="5">
      <c r="A5" s="4" t="inlineStr">
        <is>
          <t>Digital cash resided on exchange</t>
        </is>
      </c>
      <c r="B5" s="6" t="n">
        <v>644736</v>
      </c>
      <c r="C5" s="6" t="n">
        <v>18454000</v>
      </c>
    </row>
    <row r="6">
      <c r="A6" s="4" t="inlineStr">
        <is>
          <t>Investment owned</t>
        </is>
      </c>
      <c r="B6" s="5" t="n">
        <v>308152209</v>
      </c>
      <c r="C6" s="6" t="n">
        <v>958115187</v>
      </c>
    </row>
    <row r="7">
      <c r="A7" s="4" t="inlineStr">
        <is>
          <t>Distributed Networks [Member] | Customer Concentration Risk [Member] | Revenue Benchmark [Member]</t>
        </is>
      </c>
      <c r="B7" s="4" t="inlineStr">
        <is>
          <t xml:space="preserve"> </t>
        </is>
      </c>
      <c r="C7" s="4" t="inlineStr">
        <is>
          <t xml:space="preserve"> </t>
        </is>
      </c>
    </row>
    <row r="8">
      <c r="A8" s="3" t="inlineStr">
        <is>
          <t>Risks And Uncertainties [Line Items]</t>
        </is>
      </c>
      <c r="B8" s="4" t="inlineStr">
        <is>
          <t xml:space="preserve"> </t>
        </is>
      </c>
      <c r="C8" s="4" t="inlineStr">
        <is>
          <t xml:space="preserve"> </t>
        </is>
      </c>
    </row>
    <row r="9">
      <c r="A9" s="4" t="inlineStr">
        <is>
          <t>Concentration risk percentage</t>
        </is>
      </c>
      <c r="B9" s="8" t="n">
        <v>0.51</v>
      </c>
      <c r="C9" s="4" t="inlineStr">
        <is>
          <t xml:space="preserve"> </t>
        </is>
      </c>
    </row>
    <row r="10">
      <c r="A10" s="4" t="inlineStr">
        <is>
          <t>Coinbase Custody Trust Company LLC The Custodian [Member]</t>
        </is>
      </c>
      <c r="B10" s="4" t="inlineStr">
        <is>
          <t xml:space="preserve"> </t>
        </is>
      </c>
      <c r="C10" s="4" t="inlineStr">
        <is>
          <t xml:space="preserve"> </t>
        </is>
      </c>
    </row>
    <row r="11">
      <c r="A11" s="3" t="inlineStr">
        <is>
          <t>Risks And Uncertainties [Line Items]</t>
        </is>
      </c>
      <c r="B11" s="4" t="inlineStr">
        <is>
          <t xml:space="preserve"> </t>
        </is>
      </c>
      <c r="C11" s="4" t="inlineStr">
        <is>
          <t xml:space="preserve"> </t>
        </is>
      </c>
    </row>
    <row r="12">
      <c r="A12" s="4" t="inlineStr">
        <is>
          <t>Investment owned</t>
        </is>
      </c>
      <c r="B12" s="5" t="n">
        <v>307859788</v>
      </c>
      <c r="C12" s="5" t="n">
        <v>957078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for income taxes</t>
        </is>
      </c>
      <c r="B4" s="5" t="n">
        <v>0</v>
      </c>
      <c r="C4" s="5" t="n">
        <v>0</v>
      </c>
    </row>
    <row r="5">
      <c r="A5" s="4" t="inlineStr">
        <is>
          <t>Unrecognized tax benefits</t>
        </is>
      </c>
      <c r="B5" s="5" t="n">
        <v>0</v>
      </c>
      <c r="C5" s="5" t="n">
        <v>0</v>
      </c>
    </row>
    <row r="6">
      <c r="A6" s="4" t="inlineStr">
        <is>
          <t>Reporting period</t>
        </is>
      </c>
      <c r="B6" s="4" t="inlineStr">
        <is>
          <t>12 months</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holders' Equity - Additional Information (Detail) - USD ($)</t>
        </is>
      </c>
      <c r="B1" s="2" t="inlineStr">
        <is>
          <t>Dec. 31, 2022</t>
        </is>
      </c>
      <c r="C1" s="2" t="inlineStr">
        <is>
          <t>Dec. 31, 2021</t>
        </is>
      </c>
      <c r="D1" s="2" t="inlineStr">
        <is>
          <t>Dec. 31, 2020</t>
        </is>
      </c>
    </row>
    <row r="2">
      <c r="A2" s="4" t="inlineStr">
        <is>
          <t>In-kind investments accepted</t>
        </is>
      </c>
      <c r="B2" s="5" t="n">
        <v>0</v>
      </c>
      <c r="C2" s="5" t="n">
        <v>95459698</v>
      </c>
      <c r="D2" s="5" t="n">
        <v>997797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Financial Condition (Parenthetical) - USD ($)</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Investment owned, at cost</t>
        </is>
      </c>
      <c r="B4" s="5" t="n">
        <v>352025946</v>
      </c>
      <c r="C4" s="5" t="n">
        <v>365043367</v>
      </c>
    </row>
    <row r="5">
      <c r="A5" s="4" t="inlineStr">
        <is>
          <t>Common Stock, No Par Value</t>
        </is>
      </c>
      <c r="B5" s="5" t="n">
        <v>0</v>
      </c>
      <c r="C5" s="5" t="n">
        <v>0</v>
      </c>
    </row>
    <row r="6">
      <c r="A6" s="4" t="inlineStr">
        <is>
          <t xml:space="preserve">Common Stock, Shares Authorized, Unlimited </t>
        </is>
      </c>
      <c r="B6" s="4" t="inlineStr">
        <is>
          <t>Unlimited</t>
        </is>
      </c>
      <c r="C6" s="4" t="inlineStr">
        <is>
          <t>Unlimited</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Related Party Transactions - Additional Information (Detail) - USD ($)</t>
        </is>
      </c>
      <c r="C1" s="2" t="inlineStr">
        <is>
          <t>12 Months Ended</t>
        </is>
      </c>
    </row>
    <row r="2">
      <c r="B2" s="2" t="inlineStr">
        <is>
          <t>May 01, 2020</t>
        </is>
      </c>
      <c r="C2" s="2" t="inlineStr">
        <is>
          <t>Dec. 31, 2022</t>
        </is>
      </c>
      <c r="D2" s="2" t="inlineStr">
        <is>
          <t>Dec. 31, 2021</t>
        </is>
      </c>
    </row>
    <row r="3">
      <c r="A3" s="4" t="inlineStr">
        <is>
          <t>Related party transaction, rate</t>
        </is>
      </c>
      <c r="B3" s="9" t="n">
        <v>0.025</v>
      </c>
      <c r="C3" s="4" t="inlineStr">
        <is>
          <t xml:space="preserve"> </t>
        </is>
      </c>
      <c r="D3" s="4" t="inlineStr">
        <is>
          <t xml:space="preserve"> </t>
        </is>
      </c>
    </row>
    <row r="4">
      <c r="A4" s="4" t="inlineStr">
        <is>
          <t>Management fees payable</t>
        </is>
      </c>
      <c r="B4" s="4" t="inlineStr">
        <is>
          <t xml:space="preserve"> </t>
        </is>
      </c>
      <c r="C4" s="5" t="n">
        <v>643333</v>
      </c>
      <c r="D4" s="5" t="n">
        <v>2034342</v>
      </c>
    </row>
    <row r="5">
      <c r="A5" s="4" t="inlineStr">
        <is>
          <t>Sponsor [Member]</t>
        </is>
      </c>
      <c r="B5" s="4" t="inlineStr">
        <is>
          <t xml:space="preserve"> </t>
        </is>
      </c>
      <c r="C5" s="4" t="inlineStr">
        <is>
          <t xml:space="preserve"> </t>
        </is>
      </c>
      <c r="D5" s="4" t="inlineStr">
        <is>
          <t xml:space="preserve"> </t>
        </is>
      </c>
    </row>
    <row r="6">
      <c r="A6" s="4" t="inlineStr">
        <is>
          <t>Management fees payable</t>
        </is>
      </c>
      <c r="B6" s="4" t="inlineStr">
        <is>
          <t xml:space="preserve"> </t>
        </is>
      </c>
      <c r="C6" s="5" t="n">
        <v>643333</v>
      </c>
      <c r="D6" s="6" t="n">
        <v>2034342</v>
      </c>
    </row>
    <row r="7">
      <c r="A7" s="4" t="inlineStr">
        <is>
          <t>Shares held by related party</t>
        </is>
      </c>
      <c r="B7" s="4" t="inlineStr">
        <is>
          <t xml:space="preserve"> </t>
        </is>
      </c>
      <c r="C7" s="6" t="n">
        <v>79514</v>
      </c>
      <c r="D7" s="4" t="inlineStr">
        <is>
          <t xml:space="preserve"> </t>
        </is>
      </c>
    </row>
    <row r="8">
      <c r="A8" s="4" t="inlineStr">
        <is>
          <t>Sponsor [Member] | Investor Class [Member]</t>
        </is>
      </c>
      <c r="B8" s="4" t="inlineStr">
        <is>
          <t xml:space="preserve"> </t>
        </is>
      </c>
      <c r="C8" s="4" t="inlineStr">
        <is>
          <t xml:space="preserve"> </t>
        </is>
      </c>
      <c r="D8" s="4" t="inlineStr">
        <is>
          <t xml:space="preserve"> </t>
        </is>
      </c>
    </row>
    <row r="9">
      <c r="A9" s="4" t="inlineStr">
        <is>
          <t>Management fee expense</t>
        </is>
      </c>
      <c r="B9" s="4" t="inlineStr">
        <is>
          <t xml:space="preserve"> </t>
        </is>
      </c>
      <c r="C9" s="5" t="n">
        <v>13411511</v>
      </c>
      <c r="D9" s="5" t="n">
        <v>23059156</v>
      </c>
    </row>
    <row r="10">
      <c r="A10" s="4" t="inlineStr">
        <is>
          <t>Sponsor [Member] | Minimum [Member] | Previously Reported [Member]</t>
        </is>
      </c>
      <c r="B10" s="4" t="inlineStr">
        <is>
          <t xml:space="preserve"> </t>
        </is>
      </c>
      <c r="C10" s="4" t="inlineStr">
        <is>
          <t xml:space="preserve"> </t>
        </is>
      </c>
      <c r="D10" s="4" t="inlineStr">
        <is>
          <t xml:space="preserve"> </t>
        </is>
      </c>
    </row>
    <row r="11">
      <c r="A11" s="4" t="inlineStr">
        <is>
          <t>Related party transaction, description of transaction</t>
        </is>
      </c>
      <c r="B11" s="4" t="inlineStr">
        <is>
          <t>1/12th of 2.5</t>
        </is>
      </c>
      <c r="C11" s="4" t="inlineStr">
        <is>
          <t xml:space="preserve"> </t>
        </is>
      </c>
      <c r="D11" s="4" t="inlineStr">
        <is>
          <t xml:space="preserve"> </t>
        </is>
      </c>
    </row>
    <row r="12">
      <c r="A12" s="4" t="inlineStr">
        <is>
          <t>Related party transaction, rate</t>
        </is>
      </c>
      <c r="B12" s="9" t="n">
        <v>0.025</v>
      </c>
      <c r="C12" s="4" t="inlineStr">
        <is>
          <t xml:space="preserve"> </t>
        </is>
      </c>
      <c r="D12" s="4" t="inlineStr">
        <is>
          <t xml:space="preserve"> </t>
        </is>
      </c>
    </row>
    <row r="13">
      <c r="A13" s="4" t="inlineStr">
        <is>
          <t>General partners' capital account</t>
        </is>
      </c>
      <c r="B13" s="5" t="n">
        <v>1000000</v>
      </c>
      <c r="C13" s="4" t="inlineStr">
        <is>
          <t xml:space="preserve"> </t>
        </is>
      </c>
      <c r="D13" s="4" t="inlineStr">
        <is>
          <t xml:space="preserve"> </t>
        </is>
      </c>
    </row>
    <row r="14">
      <c r="A14" s="4" t="inlineStr">
        <is>
          <t>Sponsor [Member] | Maximum [Member]</t>
        </is>
      </c>
      <c r="B14" s="4" t="inlineStr">
        <is>
          <t xml:space="preserve"> </t>
        </is>
      </c>
      <c r="C14" s="4" t="inlineStr">
        <is>
          <t xml:space="preserve"> </t>
        </is>
      </c>
      <c r="D14" s="4" t="inlineStr">
        <is>
          <t xml:space="preserve"> </t>
        </is>
      </c>
    </row>
    <row r="15">
      <c r="A15" s="4" t="inlineStr">
        <is>
          <t>Ownership percentage in outstanding shares</t>
        </is>
      </c>
      <c r="B15" s="4" t="inlineStr">
        <is>
          <t xml:space="preserve"> </t>
        </is>
      </c>
      <c r="C15" s="8" t="n">
        <v>0.01</v>
      </c>
      <c r="D15" s="4" t="inlineStr">
        <is>
          <t xml:space="preserve"> </t>
        </is>
      </c>
    </row>
    <row r="16">
      <c r="A16" s="4" t="inlineStr">
        <is>
          <t>Sponsor [Member] | Maximum [Member] | Previously Reported [Member]</t>
        </is>
      </c>
      <c r="B16" s="4" t="inlineStr">
        <is>
          <t xml:space="preserve"> </t>
        </is>
      </c>
      <c r="C16" s="4" t="inlineStr">
        <is>
          <t xml:space="preserve"> </t>
        </is>
      </c>
      <c r="D16" s="4" t="inlineStr">
        <is>
          <t xml:space="preserve"> </t>
        </is>
      </c>
    </row>
    <row r="17">
      <c r="A17" s="4" t="inlineStr">
        <is>
          <t>Related party transaction, description of transaction</t>
        </is>
      </c>
      <c r="B17" s="4" t="inlineStr">
        <is>
          <t>1/12th of 2.0</t>
        </is>
      </c>
      <c r="C17" s="4" t="inlineStr">
        <is>
          <t xml:space="preserve"> </t>
        </is>
      </c>
      <c r="D17" s="4" t="inlineStr">
        <is>
          <t xml:space="preserve"> </t>
        </is>
      </c>
    </row>
    <row r="18">
      <c r="A18" s="4" t="inlineStr">
        <is>
          <t>Related party transaction, rate</t>
        </is>
      </c>
      <c r="B18" s="8" t="n">
        <v>0.02</v>
      </c>
      <c r="C18" s="4" t="inlineStr">
        <is>
          <t xml:space="preserve"> </t>
        </is>
      </c>
      <c r="D18" s="4" t="inlineStr">
        <is>
          <t xml:space="preserve"> </t>
        </is>
      </c>
    </row>
    <row r="19">
      <c r="A19" s="4" t="inlineStr">
        <is>
          <t>General partners' capital account</t>
        </is>
      </c>
      <c r="B19" s="5" t="n">
        <v>1000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Financial Highlights -  Summary of Financial Highlights (Detail) - USD ($)</t>
        </is>
      </c>
      <c r="C1" s="2" t="inlineStr">
        <is>
          <t>12 Months Ended</t>
        </is>
      </c>
    </row>
    <row r="2">
      <c r="C2" s="2" t="inlineStr">
        <is>
          <t>Dec. 31, 2022</t>
        </is>
      </c>
      <c r="D2" s="2" t="inlineStr">
        <is>
          <t>Dec. 31, 2021</t>
        </is>
      </c>
      <c r="F2" s="2" t="inlineStr">
        <is>
          <t>Dec. 31, 2020</t>
        </is>
      </c>
      <c r="H2" s="2" t="inlineStr">
        <is>
          <t>Dec. 31, 2019</t>
        </is>
      </c>
    </row>
    <row r="3">
      <c r="A3" s="3" t="inlineStr">
        <is>
          <t>Ratios to average net asset value</t>
        </is>
      </c>
      <c r="C3" s="4" t="inlineStr">
        <is>
          <t xml:space="preserve"> </t>
        </is>
      </c>
      <c r="D3" s="4" t="inlineStr">
        <is>
          <t xml:space="preserve"> </t>
        </is>
      </c>
      <c r="F3" s="4" t="inlineStr">
        <is>
          <t xml:space="preserve"> </t>
        </is>
      </c>
      <c r="H3" s="4" t="inlineStr">
        <is>
          <t xml:space="preserve"> </t>
        </is>
      </c>
    </row>
    <row r="4">
      <c r="A4" s="4" t="inlineStr">
        <is>
          <t>Net assets at end of period</t>
        </is>
      </c>
      <c r="C4" s="5" t="n">
        <v>308156499</v>
      </c>
      <c r="D4" s="5" t="n">
        <v>974537662</v>
      </c>
      <c r="F4" s="5" t="n">
        <v>373240438</v>
      </c>
      <c r="H4" s="5" t="n">
        <v>21651587</v>
      </c>
    </row>
    <row r="5">
      <c r="A5" s="4" t="inlineStr">
        <is>
          <t>Investor Class [Member]</t>
        </is>
      </c>
      <c r="C5" s="4" t="inlineStr">
        <is>
          <t xml:space="preserve"> </t>
        </is>
      </c>
      <c r="D5" s="4" t="inlineStr">
        <is>
          <t xml:space="preserve"> </t>
        </is>
      </c>
      <c r="F5" s="4" t="inlineStr">
        <is>
          <t xml:space="preserve"> </t>
        </is>
      </c>
      <c r="H5" s="4" t="inlineStr">
        <is>
          <t xml:space="preserve"> </t>
        </is>
      </c>
    </row>
    <row r="6">
      <c r="A6" s="3" t="inlineStr">
        <is>
          <t>Investment Company, Financial Highlights [Line Items]</t>
        </is>
      </c>
      <c r="C6" s="4" t="inlineStr">
        <is>
          <t xml:space="preserve"> </t>
        </is>
      </c>
      <c r="D6" s="4" t="inlineStr">
        <is>
          <t xml:space="preserve"> </t>
        </is>
      </c>
      <c r="F6" s="4" t="inlineStr">
        <is>
          <t xml:space="preserve"> </t>
        </is>
      </c>
      <c r="H6" s="4" t="inlineStr">
        <is>
          <t xml:space="preserve"> </t>
        </is>
      </c>
    </row>
    <row r="7">
      <c r="A7" s="4" t="inlineStr">
        <is>
          <t>Net asset value per share at beginning of period</t>
        </is>
      </c>
      <c r="C7" s="7" t="n">
        <v>48.14</v>
      </c>
      <c r="D7" s="7" t="n">
        <v>24.67</v>
      </c>
      <c r="E7" s="4" t="inlineStr">
        <is>
          <t>[1]</t>
        </is>
      </c>
      <c r="F7" s="7" t="n">
        <v>6.34</v>
      </c>
      <c r="G7" s="4" t="inlineStr">
        <is>
          <t>[1]</t>
        </is>
      </c>
      <c r="H7" s="4" t="inlineStr">
        <is>
          <t xml:space="preserve"> </t>
        </is>
      </c>
    </row>
    <row r="8">
      <c r="A8" s="3" t="inlineStr">
        <is>
          <t>Net increase (decrease) in Net Assets resulting from operations:</t>
        </is>
      </c>
      <c r="C8" s="4" t="inlineStr">
        <is>
          <t xml:space="preserve"> </t>
        </is>
      </c>
      <c r="D8" s="4" t="inlineStr">
        <is>
          <t xml:space="preserve"> </t>
        </is>
      </c>
      <c r="F8" s="4" t="inlineStr">
        <is>
          <t xml:space="preserve"> </t>
        </is>
      </c>
      <c r="H8" s="4" t="inlineStr">
        <is>
          <t xml:space="preserve"> </t>
        </is>
      </c>
    </row>
    <row r="9">
      <c r="A9" s="4" t="inlineStr">
        <is>
          <t>Net realized and change in unrealized on investments</t>
        </is>
      </c>
      <c r="B9" s="4" t="inlineStr">
        <is>
          <t>[2],[3]</t>
        </is>
      </c>
      <c r="C9" s="12" t="n">
        <v>-32.26</v>
      </c>
      <c r="D9" s="12" t="n">
        <v>24.63</v>
      </c>
      <c r="F9" s="12" t="n">
        <v>18.67</v>
      </c>
      <c r="G9" s="4" t="inlineStr">
        <is>
          <t>[1]</t>
        </is>
      </c>
      <c r="H9" s="4" t="inlineStr">
        <is>
          <t xml:space="preserve"> </t>
        </is>
      </c>
    </row>
    <row r="10">
      <c r="A10" s="4" t="inlineStr">
        <is>
          <t>Net investment gain (loss)</t>
        </is>
      </c>
      <c r="B10" s="4" t="inlineStr">
        <is>
          <t>[2],[3]</t>
        </is>
      </c>
      <c r="C10" s="12" t="n">
        <v>-0.66</v>
      </c>
      <c r="D10" s="12" t="n">
        <v>-1.16</v>
      </c>
      <c r="F10" s="12" t="n">
        <v>-0.34</v>
      </c>
      <c r="G10" s="4" t="inlineStr">
        <is>
          <t>[1]</t>
        </is>
      </c>
      <c r="H10" s="4" t="inlineStr">
        <is>
          <t xml:space="preserve"> </t>
        </is>
      </c>
    </row>
    <row r="11">
      <c r="A11" s="4" t="inlineStr">
        <is>
          <t>Net increase (decrease) in Net Assets resulting from operations</t>
        </is>
      </c>
      <c r="B11" s="4" t="inlineStr">
        <is>
          <t>[3]</t>
        </is>
      </c>
      <c r="C11" s="12" t="n">
        <v>-32.92</v>
      </c>
      <c r="D11" s="12" t="n">
        <v>23.47</v>
      </c>
      <c r="F11" s="12" t="n">
        <v>18.33</v>
      </c>
      <c r="G11" s="4" t="inlineStr">
        <is>
          <t>[1]</t>
        </is>
      </c>
      <c r="H11" s="4" t="inlineStr">
        <is>
          <t xml:space="preserve"> </t>
        </is>
      </c>
    </row>
    <row r="12">
      <c r="A12" s="4" t="inlineStr">
        <is>
          <t>Net asset value per share at end of period</t>
        </is>
      </c>
      <c r="C12" s="7" t="n">
        <v>15.22</v>
      </c>
      <c r="D12" s="7" t="n">
        <v>48.14</v>
      </c>
      <c r="F12" s="7" t="n">
        <v>24.67</v>
      </c>
      <c r="G12" s="4" t="inlineStr">
        <is>
          <t>[1]</t>
        </is>
      </c>
      <c r="H12" s="4" t="inlineStr">
        <is>
          <t xml:space="preserve"> </t>
        </is>
      </c>
    </row>
    <row r="13">
      <c r="A13" s="4" t="inlineStr">
        <is>
          <t>Total return</t>
        </is>
      </c>
      <c r="C13" s="4" t="inlineStr">
        <is>
          <t>(68.38%)</t>
        </is>
      </c>
      <c r="D13" s="9" t="n">
        <v>0.9515</v>
      </c>
      <c r="F13" s="9" t="n">
        <v>2.8905</v>
      </c>
      <c r="G13" s="4" t="inlineStr">
        <is>
          <t>[1]</t>
        </is>
      </c>
      <c r="H13" s="4" t="inlineStr">
        <is>
          <t xml:space="preserve"> </t>
        </is>
      </c>
    </row>
    <row r="14">
      <c r="A14" s="3" t="inlineStr">
        <is>
          <t>Ratios to average net asset value</t>
        </is>
      </c>
      <c r="C14" s="4" t="inlineStr">
        <is>
          <t xml:space="preserve"> </t>
        </is>
      </c>
      <c r="D14" s="4" t="inlineStr">
        <is>
          <t xml:space="preserve"> </t>
        </is>
      </c>
      <c r="F14" s="4" t="inlineStr">
        <is>
          <t xml:space="preserve"> </t>
        </is>
      </c>
      <c r="H14" s="4" t="inlineStr">
        <is>
          <t xml:space="preserve"> </t>
        </is>
      </c>
    </row>
    <row r="15">
      <c r="A15" s="4" t="inlineStr">
        <is>
          <t>Expenses</t>
        </is>
      </c>
      <c r="C15" s="9" t="n">
        <v>0.0251</v>
      </c>
      <c r="D15" s="9" t="n">
        <v>0.0251</v>
      </c>
      <c r="F15" s="9" t="n">
        <v>0.0238</v>
      </c>
      <c r="G15" s="4" t="inlineStr">
        <is>
          <t>[1]</t>
        </is>
      </c>
      <c r="H15" s="4" t="inlineStr">
        <is>
          <t xml:space="preserve"> </t>
        </is>
      </c>
    </row>
    <row r="16">
      <c r="A16" s="4" t="inlineStr">
        <is>
          <t>Net investment loss</t>
        </is>
      </c>
      <c r="C16" s="4" t="inlineStr">
        <is>
          <t>(2.51%)</t>
        </is>
      </c>
      <c r="D16" s="4" t="inlineStr">
        <is>
          <t>(2.51%)</t>
        </is>
      </c>
      <c r="F16" s="4" t="inlineStr">
        <is>
          <t>(2.38%)</t>
        </is>
      </c>
      <c r="G16" s="4" t="inlineStr">
        <is>
          <t>[1]</t>
        </is>
      </c>
      <c r="H16" s="4" t="inlineStr">
        <is>
          <t xml:space="preserve"> </t>
        </is>
      </c>
    </row>
    <row r="17">
      <c r="A17" s="4" t="inlineStr">
        <is>
          <t>Net assets at end of period</t>
        </is>
      </c>
      <c r="C17" s="5" t="n">
        <v>308156499</v>
      </c>
      <c r="D17" s="5" t="n">
        <v>974537662</v>
      </c>
      <c r="F17" s="5" t="n">
        <v>373240438</v>
      </c>
      <c r="G17" s="4" t="inlineStr">
        <is>
          <t>[1]</t>
        </is>
      </c>
      <c r="H17" s="6" t="n">
        <v>17379774</v>
      </c>
    </row>
    <row r="18">
      <c r="A18" s="4" t="inlineStr">
        <is>
          <t>Average net assets</t>
        </is>
      </c>
      <c r="B18" s="4" t="inlineStr">
        <is>
          <t>[4]</t>
        </is>
      </c>
      <c r="C18" s="5" t="n">
        <v>535343806</v>
      </c>
      <c r="D18" s="5" t="n">
        <v>920451951</v>
      </c>
      <c r="F18" s="5" t="n">
        <v>75989546</v>
      </c>
      <c r="G18" s="4" t="inlineStr">
        <is>
          <t>[1]</t>
        </is>
      </c>
      <c r="H18" s="4" t="inlineStr">
        <is>
          <t xml:space="preserve"> </t>
        </is>
      </c>
    </row>
    <row r="19">
      <c r="A19" s="4" t="inlineStr">
        <is>
          <t>Portfolio turnover</t>
        </is>
      </c>
      <c r="C19" s="8" t="n">
        <v>0.11</v>
      </c>
      <c r="D19" s="8" t="n">
        <v>0.14</v>
      </c>
      <c r="F19" s="8" t="n">
        <v>0.15</v>
      </c>
      <c r="G19" s="4" t="inlineStr">
        <is>
          <t>[1]</t>
        </is>
      </c>
      <c r="H19" s="4" t="inlineStr">
        <is>
          <t xml:space="preserve"> </t>
        </is>
      </c>
    </row>
    <row r="20">
      <c r="A20" s="4" t="inlineStr">
        <is>
          <t>Institutional Class [Member]</t>
        </is>
      </c>
      <c r="C20" s="4" t="inlineStr">
        <is>
          <t xml:space="preserve"> </t>
        </is>
      </c>
      <c r="D20" s="4" t="inlineStr">
        <is>
          <t xml:space="preserve"> </t>
        </is>
      </c>
      <c r="F20" s="4" t="inlineStr">
        <is>
          <t xml:space="preserve"> </t>
        </is>
      </c>
      <c r="H20" s="4" t="inlineStr">
        <is>
          <t xml:space="preserve"> </t>
        </is>
      </c>
    </row>
    <row r="21">
      <c r="A21" s="3" t="inlineStr">
        <is>
          <t>Ratios to average net asset value</t>
        </is>
      </c>
      <c r="C21" s="4" t="inlineStr">
        <is>
          <t xml:space="preserve"> </t>
        </is>
      </c>
      <c r="D21" s="4" t="inlineStr">
        <is>
          <t xml:space="preserve"> </t>
        </is>
      </c>
      <c r="F21" s="4" t="inlineStr">
        <is>
          <t xml:space="preserve"> </t>
        </is>
      </c>
      <c r="H21" s="4" t="inlineStr">
        <is>
          <t xml:space="preserve"> </t>
        </is>
      </c>
    </row>
    <row r="22">
      <c r="A22" s="4" t="inlineStr">
        <is>
          <t>Net assets at end of period</t>
        </is>
      </c>
      <c r="C22" s="4" t="inlineStr">
        <is>
          <t xml:space="preserve"> </t>
        </is>
      </c>
      <c r="D22" s="4" t="inlineStr">
        <is>
          <t xml:space="preserve"> </t>
        </is>
      </c>
      <c r="F22" s="4" t="inlineStr">
        <is>
          <t xml:space="preserve"> </t>
        </is>
      </c>
      <c r="H22" s="5" t="n">
        <v>4271813</v>
      </c>
    </row>
    <row r="23"/>
    <row r="24">
      <c r="A24" s="4" t="inlineStr">
        <is>
          <t>[1] As of April 30, 2020 all Institutional class shares were converted to Investor class shares and the Institutional share class was retired. Net investment loss per share is calculated by dividing the net investment loss by the average number of shares outstanding during the period. Net realized and change in unrealized gain on investments is a balancing amount necessary to reconcile the change in net asset value per share with the other per share information. With respect to the per share performance of the Investor Class, the net asset value per share at the beginning of the period, as well as net income per share for the year ended December 31, 2020, were calculated based on a conversion rate of 10 per share (as disclosed in the statement of changes in net assets). Based on the average of month-end assets</t>
        </is>
      </c>
    </row>
  </sheetData>
  <mergeCells count="6">
    <mergeCell ref="A1:B2"/>
    <mergeCell ref="C1:G1"/>
    <mergeCell ref="D2:E2"/>
    <mergeCell ref="F2:G2"/>
    <mergeCell ref="A23:G23"/>
    <mergeCell ref="A24:G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2" customWidth="1" min="1" max="1"/>
    <col width="13" customWidth="1" min="2" max="2"/>
    <col width="22" customWidth="1" min="3" max="3"/>
    <col width="22" customWidth="1" min="4" max="4"/>
  </cols>
  <sheetData>
    <row r="1">
      <c r="A1" s="1" t="inlineStr">
        <is>
          <t>Schedules of Investments</t>
        </is>
      </c>
      <c r="C1" s="2" t="inlineStr">
        <is>
          <t>12 Months Ended</t>
        </is>
      </c>
    </row>
    <row r="2">
      <c r="C2" s="2" t="inlineStr">
        <is>
          <t>Dec. 31, 2022 USD ($)</t>
        </is>
      </c>
      <c r="D2" s="2" t="inlineStr">
        <is>
          <t>Dec. 31, 2021 USD ($)</t>
        </is>
      </c>
    </row>
    <row r="3">
      <c r="A3" s="3" t="inlineStr">
        <is>
          <t>Schedule of Investments [Line Items]</t>
        </is>
      </c>
      <c r="C3" s="4" t="inlineStr">
        <is>
          <t xml:space="preserve"> </t>
        </is>
      </c>
      <c r="D3" s="4" t="inlineStr">
        <is>
          <t xml:space="preserve"> </t>
        </is>
      </c>
    </row>
    <row r="4">
      <c r="A4" s="4" t="inlineStr">
        <is>
          <t>Fair Value</t>
        </is>
      </c>
      <c r="C4" s="5" t="n">
        <v>308152209</v>
      </c>
      <c r="D4" s="5" t="n">
        <v>958115187</v>
      </c>
    </row>
    <row r="5">
      <c r="A5" s="4" t="inlineStr">
        <is>
          <t>Percentage of Net Assets</t>
        </is>
      </c>
      <c r="C5" s="8" t="n">
        <v>1</v>
      </c>
      <c r="D5" s="9" t="n">
        <v>0.9832</v>
      </c>
    </row>
    <row r="6">
      <c r="A6" s="4" t="inlineStr">
        <is>
          <t>Assets in excess of liabilities</t>
        </is>
      </c>
      <c r="C6" s="5" t="n">
        <v>4290</v>
      </c>
      <c r="D6" s="4" t="inlineStr">
        <is>
          <t xml:space="preserve"> </t>
        </is>
      </c>
    </row>
    <row r="7">
      <c r="A7" s="4" t="inlineStr">
        <is>
          <t>Other assets in excess of liabilities</t>
        </is>
      </c>
      <c r="C7" s="4" t="inlineStr">
        <is>
          <t xml:space="preserve"> </t>
        </is>
      </c>
      <c r="D7" s="5" t="n">
        <v>16422475</v>
      </c>
    </row>
    <row r="8">
      <c r="A8" s="4" t="inlineStr">
        <is>
          <t>Percentage of assets in excess of liabilities</t>
        </is>
      </c>
      <c r="B8" s="4" t="inlineStr">
        <is>
          <t>[1]</t>
        </is>
      </c>
      <c r="C8" s="8" t="n">
        <v>0</v>
      </c>
      <c r="D8" s="4" t="inlineStr">
        <is>
          <t xml:space="preserve"> </t>
        </is>
      </c>
    </row>
    <row r="9">
      <c r="A9" s="4" t="inlineStr">
        <is>
          <t>Percentage of other assets in excess of liabilities</t>
        </is>
      </c>
      <c r="C9" s="4" t="inlineStr">
        <is>
          <t xml:space="preserve"> </t>
        </is>
      </c>
      <c r="D9" s="9" t="n">
        <v>0.0168</v>
      </c>
    </row>
    <row r="10">
      <c r="A10" s="4" t="inlineStr">
        <is>
          <t>Net Assets</t>
        </is>
      </c>
      <c r="C10" s="5" t="n">
        <v>308156499</v>
      </c>
      <c r="D10" s="5" t="n">
        <v>974537662</v>
      </c>
    </row>
    <row r="11">
      <c r="A11" s="4" t="inlineStr">
        <is>
          <t>Percentage of Net Assets</t>
        </is>
      </c>
      <c r="C11" s="8" t="n">
        <v>1</v>
      </c>
      <c r="D11" s="8" t="n">
        <v>1</v>
      </c>
    </row>
    <row r="12">
      <c r="A12" s="4" t="inlineStr">
        <is>
          <t>Bitcoin [Member]</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Units</t>
        </is>
      </c>
      <c r="C14" s="10" t="n">
        <v>11819.9707</v>
      </c>
      <c r="D14" s="10" t="n">
        <v>12475.6558</v>
      </c>
    </row>
    <row r="15">
      <c r="A15" s="4" t="inlineStr">
        <is>
          <t>Fair Value</t>
        </is>
      </c>
      <c r="C15" s="5" t="n">
        <v>195753017</v>
      </c>
      <c r="D15" s="5" t="n">
        <v>572231636</v>
      </c>
    </row>
    <row r="16">
      <c r="A16" s="4" t="inlineStr">
        <is>
          <t>Percentage of Net Assets</t>
        </is>
      </c>
      <c r="C16" s="9" t="n">
        <v>0.6352</v>
      </c>
      <c r="D16" s="9" t="n">
        <v>0.5872000000000001</v>
      </c>
    </row>
    <row r="17">
      <c r="A17" s="4" t="inlineStr">
        <is>
          <t>Ethereum [Member]</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Units</t>
        </is>
      </c>
      <c r="C19" s="10" t="n">
        <v>74021.65670000001</v>
      </c>
      <c r="D19" s="10" t="n">
        <v>78234.54120000001</v>
      </c>
    </row>
    <row r="20">
      <c r="A20" s="4" t="inlineStr">
        <is>
          <t>Fair Value</t>
        </is>
      </c>
      <c r="C20" s="5" t="n">
        <v>88589859</v>
      </c>
      <c r="D20" s="5" t="n">
        <v>285145344</v>
      </c>
    </row>
    <row r="21">
      <c r="A21" s="4" t="inlineStr">
        <is>
          <t>Percentage of Net Assets</t>
        </is>
      </c>
      <c r="C21" s="9" t="n">
        <v>0.2875</v>
      </c>
      <c r="D21" s="9" t="n">
        <v>0.2926</v>
      </c>
    </row>
    <row r="22">
      <c r="A22" s="4" t="inlineStr">
        <is>
          <t>Solana [Member]</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Units</t>
        </is>
      </c>
      <c r="C24" s="10" t="n">
        <v>225537.2136</v>
      </c>
      <c r="D24" s="10" t="n">
        <v>204175.6196</v>
      </c>
    </row>
    <row r="25">
      <c r="A25" s="4" t="inlineStr">
        <is>
          <t>Fair Value</t>
        </is>
      </c>
      <c r="C25" s="5" t="n">
        <v>2223797</v>
      </c>
      <c r="D25" s="5" t="n">
        <v>34352548</v>
      </c>
    </row>
    <row r="26">
      <c r="A26" s="4" t="inlineStr">
        <is>
          <t>Percentage of Net Assets</t>
        </is>
      </c>
      <c r="C26" s="9" t="n">
        <v>0.0072</v>
      </c>
      <c r="D26" s="9" t="n">
        <v>0.0353</v>
      </c>
    </row>
    <row r="27">
      <c r="A27" s="4" t="inlineStr">
        <is>
          <t>Cardano [Member]</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Units</t>
        </is>
      </c>
      <c r="C29" s="10" t="n">
        <v>21522897.0117</v>
      </c>
      <c r="D29" s="10" t="n">
        <v>22428062.5169</v>
      </c>
    </row>
    <row r="30">
      <c r="A30" s="4" t="inlineStr">
        <is>
          <t>Fair Value</t>
        </is>
      </c>
      <c r="C30" s="5" t="n">
        <v>5283871</v>
      </c>
      <c r="D30" s="5" t="n">
        <v>28941172</v>
      </c>
    </row>
    <row r="31">
      <c r="A31" s="4" t="inlineStr">
        <is>
          <t>Percentage of Net Assets</t>
        </is>
      </c>
      <c r="C31" s="9" t="n">
        <v>0.0172</v>
      </c>
      <c r="D31" s="9" t="n">
        <v>0.0297</v>
      </c>
    </row>
    <row r="32">
      <c r="A32" s="4" t="inlineStr">
        <is>
          <t>Polygon [Member]</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Units</t>
        </is>
      </c>
      <c r="C34" s="10" t="n">
        <v>5364647.6643</v>
      </c>
      <c r="D34" s="10" t="n">
        <v>4647380.3452</v>
      </c>
    </row>
    <row r="35">
      <c r="A35" s="4" t="inlineStr">
        <is>
          <t>Fair Value</t>
        </is>
      </c>
      <c r="C35" s="5" t="n">
        <v>4063721</v>
      </c>
      <c r="D35" s="5" t="n">
        <v>11418613</v>
      </c>
    </row>
    <row r="36">
      <c r="A36" s="4" t="inlineStr">
        <is>
          <t>Percentage of Net Assets</t>
        </is>
      </c>
      <c r="C36" s="9" t="n">
        <v>0.0132</v>
      </c>
      <c r="D36" s="9" t="n">
        <v>0.0117</v>
      </c>
    </row>
    <row r="37">
      <c r="A37" s="4" t="inlineStr">
        <is>
          <t>Polkadot [Member]</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Units</t>
        </is>
      </c>
      <c r="C39" s="10" t="n">
        <v>728522.0272</v>
      </c>
      <c r="D39" s="4" t="inlineStr">
        <is>
          <t xml:space="preserve"> </t>
        </is>
      </c>
    </row>
    <row r="40">
      <c r="A40" s="4" t="inlineStr">
        <is>
          <t>Fair Value</t>
        </is>
      </c>
      <c r="C40" s="5" t="n">
        <v>3151586</v>
      </c>
      <c r="D40" s="4" t="inlineStr">
        <is>
          <t xml:space="preserve"> </t>
        </is>
      </c>
    </row>
    <row r="41">
      <c r="A41" s="4" t="inlineStr">
        <is>
          <t>Percentage of Net Assets</t>
        </is>
      </c>
      <c r="C41" s="9" t="n">
        <v>0.0102</v>
      </c>
      <c r="D41" s="4" t="inlineStr">
        <is>
          <t xml:space="preserve"> </t>
        </is>
      </c>
    </row>
    <row r="42">
      <c r="A42" s="4" t="inlineStr">
        <is>
          <t>Algorand [Member]</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Units</t>
        </is>
      </c>
      <c r="C44" s="4" t="inlineStr">
        <is>
          <t xml:space="preserve"> </t>
        </is>
      </c>
      <c r="D44" s="10" t="n">
        <v>4208152.1524</v>
      </c>
    </row>
    <row r="45">
      <c r="A45" s="4" t="inlineStr">
        <is>
          <t>Fair Value</t>
        </is>
      </c>
      <c r="C45" s="4" t="inlineStr">
        <is>
          <t xml:space="preserve"> </t>
        </is>
      </c>
      <c r="D45" s="5" t="n">
        <v>6924935</v>
      </c>
    </row>
    <row r="46">
      <c r="A46" s="4" t="inlineStr">
        <is>
          <t>Percentage of Net Assets</t>
        </is>
      </c>
      <c r="C46" s="4" t="inlineStr">
        <is>
          <t xml:space="preserve"> </t>
        </is>
      </c>
      <c r="D46" s="9" t="n">
        <v>0.0071</v>
      </c>
    </row>
    <row r="47">
      <c r="A47" s="4" t="inlineStr">
        <is>
          <t>Litecoin [Member]</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Units</t>
        </is>
      </c>
      <c r="C49" s="10" t="n">
        <v>44176.0683</v>
      </c>
      <c r="D49" s="10" t="n">
        <v>46487.4378</v>
      </c>
    </row>
    <row r="50">
      <c r="A50" s="4" t="inlineStr">
        <is>
          <t>Fair Value</t>
        </is>
      </c>
      <c r="C50" s="5" t="n">
        <v>3012808</v>
      </c>
      <c r="D50" s="5" t="n">
        <v>6697910</v>
      </c>
    </row>
    <row r="51">
      <c r="A51" s="4" t="inlineStr">
        <is>
          <t>Percentage of Net Assets</t>
        </is>
      </c>
      <c r="C51" s="9" t="n">
        <v>0.0098</v>
      </c>
      <c r="D51" s="9" t="n">
        <v>0.0069</v>
      </c>
    </row>
    <row r="52">
      <c r="A52" s="4" t="inlineStr">
        <is>
          <t>Chainlink [Member]</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Units</t>
        </is>
      </c>
      <c r="C54" s="10" t="n">
        <v>301859.6002</v>
      </c>
      <c r="D54" s="10" t="n">
        <v>314935.5479</v>
      </c>
    </row>
    <row r="55">
      <c r="A55" s="4" t="inlineStr">
        <is>
          <t>Fair Value</t>
        </is>
      </c>
      <c r="C55" s="5" t="n">
        <v>1646342</v>
      </c>
      <c r="D55" s="5" t="n">
        <v>6005821</v>
      </c>
    </row>
    <row r="56">
      <c r="A56" s="4" t="inlineStr">
        <is>
          <t>Percentage of Net Assets</t>
        </is>
      </c>
      <c r="C56" s="9" t="n">
        <v>0.0053</v>
      </c>
      <c r="D56" s="9" t="n">
        <v>0.0062</v>
      </c>
    </row>
    <row r="57">
      <c r="A57" s="4" t="inlineStr">
        <is>
          <t>Bitcoin Cash [Member]</t>
        </is>
      </c>
      <c r="C57" s="4" t="inlineStr">
        <is>
          <t xml:space="preserve"> </t>
        </is>
      </c>
      <c r="D57" s="4" t="inlineStr">
        <is>
          <t xml:space="preserve"> </t>
        </is>
      </c>
    </row>
    <row r="58">
      <c r="A58" s="3" t="inlineStr">
        <is>
          <t>Schedule of Investments [Line Items]</t>
        </is>
      </c>
      <c r="C58" s="4" t="inlineStr">
        <is>
          <t xml:space="preserve"> </t>
        </is>
      </c>
      <c r="D58" s="4" t="inlineStr">
        <is>
          <t xml:space="preserve"> </t>
        </is>
      </c>
    </row>
    <row r="59">
      <c r="A59" s="4" t="inlineStr">
        <is>
          <t>Units</t>
        </is>
      </c>
      <c r="C59" s="4" t="inlineStr">
        <is>
          <t xml:space="preserve"> </t>
        </is>
      </c>
      <c r="D59" s="10" t="n">
        <v>12742.5405</v>
      </c>
    </row>
    <row r="60">
      <c r="A60" s="4" t="inlineStr">
        <is>
          <t>Fair Value</t>
        </is>
      </c>
      <c r="C60" s="4" t="inlineStr">
        <is>
          <t xml:space="preserve"> </t>
        </is>
      </c>
      <c r="D60" s="5" t="n">
        <v>5359895</v>
      </c>
    </row>
    <row r="61">
      <c r="A61" s="4" t="inlineStr">
        <is>
          <t>Percentage of Net Assets</t>
        </is>
      </c>
      <c r="C61" s="4" t="inlineStr">
        <is>
          <t xml:space="preserve"> </t>
        </is>
      </c>
      <c r="D61" s="9" t="n">
        <v>0.0055</v>
      </c>
    </row>
    <row r="62">
      <c r="A62" s="4" t="inlineStr">
        <is>
          <t>Avalanche [Member]</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Units</t>
        </is>
      </c>
      <c r="C64" s="10" t="n">
        <v>191304.3666</v>
      </c>
      <c r="D64" s="10" t="n">
        <v>4851.397</v>
      </c>
    </row>
    <row r="65">
      <c r="A65" s="4" t="inlineStr">
        <is>
          <t>Fair Value</t>
        </is>
      </c>
      <c r="C65" s="5" t="n">
        <v>2083305</v>
      </c>
      <c r="D65" s="5" t="n">
        <v>519342</v>
      </c>
    </row>
    <row r="66">
      <c r="A66" s="4" t="inlineStr">
        <is>
          <t>Percentage of Net Assets</t>
        </is>
      </c>
      <c r="C66" s="9" t="n">
        <v>0.0068</v>
      </c>
      <c r="D66" s="9" t="n">
        <v>0.0005</v>
      </c>
    </row>
    <row r="67">
      <c r="A67" s="4" t="inlineStr">
        <is>
          <t>Uniswap [Member]</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Units</t>
        </is>
      </c>
      <c r="C69" s="10" t="n">
        <v>462947.3743</v>
      </c>
      <c r="D69" s="10" t="n">
        <v>30776.6772</v>
      </c>
    </row>
    <row r="70">
      <c r="A70" s="4" t="inlineStr">
        <is>
          <t>Fair Value</t>
        </is>
      </c>
      <c r="C70" s="5" t="n">
        <v>2343903</v>
      </c>
      <c r="D70" s="5" t="n">
        <v>517971</v>
      </c>
    </row>
    <row r="71">
      <c r="A71" s="4" t="inlineStr">
        <is>
          <t>Percentage of Net Assets</t>
        </is>
      </c>
      <c r="C71" s="9" t="n">
        <v>0.0076</v>
      </c>
      <c r="D71" s="9" t="n">
        <v>0.0005</v>
      </c>
    </row>
    <row r="72"/>
    <row r="73">
      <c r="A73" s="4" t="inlineStr">
        <is>
          <t>[1] Represents less than 0.00 % of net assets.</t>
        </is>
      </c>
    </row>
  </sheetData>
  <mergeCells count="4">
    <mergeCell ref="A1:B2"/>
    <mergeCell ref="C1:D1"/>
    <mergeCell ref="A72:C72"/>
    <mergeCell ref="A73:C7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s>
  <sheetData>
    <row r="1">
      <c r="A1" s="1" t="inlineStr">
        <is>
          <t>Schedules of Investments (Parenthetical) - USD ($)</t>
        </is>
      </c>
      <c r="C1" s="2" t="inlineStr">
        <is>
          <t>Dec. 31, 2022</t>
        </is>
      </c>
      <c r="D1" s="2" t="inlineStr">
        <is>
          <t>Dec. 31, 2021</t>
        </is>
      </c>
    </row>
    <row r="2">
      <c r="A2" s="3" t="inlineStr">
        <is>
          <t>Schedule of Investments [Line Items]</t>
        </is>
      </c>
      <c r="C2" s="4" t="inlineStr">
        <is>
          <t xml:space="preserve"> </t>
        </is>
      </c>
      <c r="D2" s="4" t="inlineStr">
        <is>
          <t xml:space="preserve"> </t>
        </is>
      </c>
    </row>
    <row r="3">
      <c r="A3" s="4" t="inlineStr">
        <is>
          <t>Investment owned, at cost</t>
        </is>
      </c>
      <c r="C3" s="5" t="n">
        <v>352025946</v>
      </c>
      <c r="D3" s="5" t="n">
        <v>365043367</v>
      </c>
    </row>
    <row r="4">
      <c r="A4" s="4" t="inlineStr">
        <is>
          <t>Percentage of assets in excess of liabilities</t>
        </is>
      </c>
      <c r="B4" s="4" t="inlineStr">
        <is>
          <t>[1]</t>
        </is>
      </c>
      <c r="C4" s="8" t="n">
        <v>0</v>
      </c>
      <c r="D4" s="4" t="inlineStr">
        <is>
          <t xml:space="preserve"> </t>
        </is>
      </c>
    </row>
    <row r="5">
      <c r="A5" s="4" t="inlineStr">
        <is>
          <t>Minimum [Membe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Percentage of assets in excess of liabilities</t>
        </is>
      </c>
      <c r="C7" s="8" t="n">
        <v>0</v>
      </c>
      <c r="D7" s="4" t="inlineStr">
        <is>
          <t xml:space="preserve"> </t>
        </is>
      </c>
    </row>
    <row r="8"/>
    <row r="9">
      <c r="A9" s="4" t="inlineStr">
        <is>
          <t>[1] Represents less than 0.00 % of net assets.</t>
        </is>
      </c>
    </row>
  </sheetData>
  <mergeCells count="3">
    <mergeCell ref="A1:B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Management fees</t>
        </is>
      </c>
      <c r="B4" s="5" t="n">
        <v>13411511</v>
      </c>
      <c r="C4" s="5" t="n">
        <v>23059156</v>
      </c>
      <c r="D4" s="5" t="n">
        <v>1875116</v>
      </c>
    </row>
    <row r="5">
      <c r="A5" s="4" t="inlineStr">
        <is>
          <t>Transaction and other fees</t>
        </is>
      </c>
      <c r="B5" s="6" t="n">
        <v>1706</v>
      </c>
      <c r="C5" s="6" t="n">
        <v>3919</v>
      </c>
      <c r="D5" s="6" t="n">
        <v>2669</v>
      </c>
    </row>
    <row r="6">
      <c r="A6" s="4" t="inlineStr">
        <is>
          <t>Total Expenses</t>
        </is>
      </c>
      <c r="B6" s="6" t="n">
        <v>13413217</v>
      </c>
      <c r="C6" s="6" t="n">
        <v>23063075</v>
      </c>
      <c r="D6" s="6" t="n">
        <v>1877785</v>
      </c>
    </row>
    <row r="7">
      <c r="A7" s="4" t="inlineStr">
        <is>
          <t>Net Investment loss</t>
        </is>
      </c>
      <c r="B7" s="6" t="n">
        <v>-13413217</v>
      </c>
      <c r="C7" s="6" t="n">
        <v>-23063075</v>
      </c>
      <c r="D7" s="6" t="n">
        <v>-1877785</v>
      </c>
    </row>
    <row r="8">
      <c r="A8" s="3" t="inlineStr">
        <is>
          <t>Net realized and change in unrealized gain (loss) on investments</t>
        </is>
      </c>
      <c r="B8" s="4" t="inlineStr">
        <is>
          <t xml:space="preserve"> </t>
        </is>
      </c>
      <c r="C8" s="4" t="inlineStr">
        <is>
          <t xml:space="preserve"> </t>
        </is>
      </c>
      <c r="D8" s="4" t="inlineStr">
        <is>
          <t xml:space="preserve"> </t>
        </is>
      </c>
    </row>
    <row r="9">
      <c r="A9" s="4" t="inlineStr">
        <is>
          <t>Net realized gain (loss) from crypto assets</t>
        </is>
      </c>
      <c r="B9" s="6" t="n">
        <v>-16022388</v>
      </c>
      <c r="C9" s="6" t="n">
        <v>-9558990</v>
      </c>
      <c r="D9" s="6" t="n">
        <v>-4492966</v>
      </c>
    </row>
    <row r="10">
      <c r="A10" s="4" t="inlineStr">
        <is>
          <t>Net change in unrealized appreciation (depreciation) from crypto assets</t>
        </is>
      </c>
      <c r="B10" s="6" t="n">
        <v>-636945558</v>
      </c>
      <c r="C10" s="6" t="n">
        <v>449410634</v>
      </c>
      <c r="D10" s="6" t="n">
        <v>160763043</v>
      </c>
    </row>
    <row r="11">
      <c r="A11" s="4" t="inlineStr">
        <is>
          <t>Net realized and change in unrealized gain (loss) on investments</t>
        </is>
      </c>
      <c r="B11" s="6" t="n">
        <v>-652967946</v>
      </c>
      <c r="C11" s="6" t="n">
        <v>439851644</v>
      </c>
      <c r="D11" s="6" t="n">
        <v>156270077</v>
      </c>
    </row>
    <row r="12">
      <c r="A12" s="4" t="inlineStr">
        <is>
          <t>Net increase (decrease) in Net Assets resulting from operations</t>
        </is>
      </c>
      <c r="B12" s="5" t="n">
        <v>-666381163</v>
      </c>
      <c r="C12" s="5" t="n">
        <v>416788569</v>
      </c>
      <c r="D12" s="5" t="n">
        <v>1543922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tatement of Changes in Net Assets - USD ($)</t>
        </is>
      </c>
      <c r="C1" s="2" t="inlineStr">
        <is>
          <t>12 Months Ended</t>
        </is>
      </c>
    </row>
    <row r="2">
      <c r="C2" s="2" t="inlineStr">
        <is>
          <t>Dec. 31, 2022</t>
        </is>
      </c>
      <c r="D2" s="2" t="inlineStr">
        <is>
          <t>Dec. 31, 2021</t>
        </is>
      </c>
      <c r="F2" s="2" t="inlineStr">
        <is>
          <t>Dec. 31, 2020</t>
        </is>
      </c>
    </row>
    <row r="3">
      <c r="A3" s="3" t="inlineStr">
        <is>
          <t>Increase in net assets from operations:</t>
        </is>
      </c>
      <c r="C3" s="4" t="inlineStr">
        <is>
          <t xml:space="preserve"> </t>
        </is>
      </c>
      <c r="D3" s="4" t="inlineStr">
        <is>
          <t xml:space="preserve"> </t>
        </is>
      </c>
      <c r="F3" s="4" t="inlineStr">
        <is>
          <t xml:space="preserve"> </t>
        </is>
      </c>
    </row>
    <row r="4">
      <c r="A4" s="4" t="inlineStr">
        <is>
          <t>Net investment gain (loss)</t>
        </is>
      </c>
      <c r="C4" s="5" t="n">
        <v>-13413217</v>
      </c>
      <c r="D4" s="5" t="n">
        <v>-23063075</v>
      </c>
      <c r="F4" s="5" t="n">
        <v>-1877785</v>
      </c>
    </row>
    <row r="5">
      <c r="A5" s="4" t="inlineStr">
        <is>
          <t>Net realized gain (loss) from crypto assets</t>
        </is>
      </c>
      <c r="C5" s="6" t="n">
        <v>-16022388</v>
      </c>
      <c r="D5" s="6" t="n">
        <v>-9558990</v>
      </c>
      <c r="F5" s="6" t="n">
        <v>-4492966</v>
      </c>
    </row>
    <row r="6">
      <c r="A6" s="4" t="inlineStr">
        <is>
          <t>Net change in unrealized appreciation (depreciation) from crypto assets</t>
        </is>
      </c>
      <c r="C6" s="6" t="n">
        <v>-636945558</v>
      </c>
      <c r="D6" s="6" t="n">
        <v>449410634</v>
      </c>
      <c r="F6" s="6" t="n">
        <v>160763043</v>
      </c>
    </row>
    <row r="7">
      <c r="A7" s="4" t="inlineStr">
        <is>
          <t>Net increase (decrease) in Net Assets resulting from operations</t>
        </is>
      </c>
      <c r="C7" s="6" t="n">
        <v>-666381163</v>
      </c>
      <c r="D7" s="6" t="n">
        <v>416788569</v>
      </c>
      <c r="F7" s="6" t="n">
        <v>154392292</v>
      </c>
    </row>
    <row r="8">
      <c r="A8" s="3" t="inlineStr">
        <is>
          <t>Increase in net assets from capital share transactions:</t>
        </is>
      </c>
      <c r="C8" s="4" t="inlineStr">
        <is>
          <t xml:space="preserve"> </t>
        </is>
      </c>
      <c r="D8" s="4" t="inlineStr">
        <is>
          <t xml:space="preserve"> </t>
        </is>
      </c>
      <c r="F8" s="4" t="inlineStr">
        <is>
          <t xml:space="preserve"> </t>
        </is>
      </c>
    </row>
    <row r="9">
      <c r="A9" s="4" t="inlineStr">
        <is>
          <t>Subscriptions</t>
        </is>
      </c>
      <c r="B9" s="4" t="inlineStr">
        <is>
          <t>[1]</t>
        </is>
      </c>
      <c r="C9" s="4" t="inlineStr">
        <is>
          <t xml:space="preserve"> </t>
        </is>
      </c>
      <c r="D9" s="6" t="n">
        <v>184508655</v>
      </c>
      <c r="F9" s="6" t="n">
        <v>199474452</v>
      </c>
    </row>
    <row r="10">
      <c r="A10" s="4" t="inlineStr">
        <is>
          <t>Conversions</t>
        </is>
      </c>
      <c r="C10" s="4" t="inlineStr">
        <is>
          <t xml:space="preserve"> </t>
        </is>
      </c>
      <c r="D10" s="4" t="inlineStr">
        <is>
          <t xml:space="preserve"> </t>
        </is>
      </c>
      <c r="F10" s="6" t="n">
        <v>-9</v>
      </c>
    </row>
    <row r="11">
      <c r="A11" s="4" t="inlineStr">
        <is>
          <t>Withdrawals</t>
        </is>
      </c>
      <c r="B11" s="4" t="inlineStr">
        <is>
          <t>[1]</t>
        </is>
      </c>
      <c r="C11" s="4" t="inlineStr">
        <is>
          <t xml:space="preserve"> </t>
        </is>
      </c>
      <c r="D11" s="4" t="inlineStr">
        <is>
          <t xml:space="preserve"> </t>
        </is>
      </c>
      <c r="F11" s="6" t="n">
        <v>-2277884</v>
      </c>
    </row>
    <row r="12">
      <c r="A12" s="4" t="inlineStr">
        <is>
          <t>Net increase (decrease) in net assets resulting from capital share transactions</t>
        </is>
      </c>
      <c r="C12" s="4" t="inlineStr">
        <is>
          <t xml:space="preserve"> </t>
        </is>
      </c>
      <c r="D12" s="6" t="n">
        <v>184508655</v>
      </c>
      <c r="F12" s="6" t="n">
        <v>197196559</v>
      </c>
    </row>
    <row r="13">
      <c r="A13" s="4" t="inlineStr">
        <is>
          <t>Total increase (decrease) in net assets from operations and capital share transactions</t>
        </is>
      </c>
      <c r="C13" s="6" t="n">
        <v>-666381163</v>
      </c>
      <c r="D13" s="6" t="n">
        <v>601297224</v>
      </c>
      <c r="F13" s="6" t="n">
        <v>351588851</v>
      </c>
    </row>
    <row r="14">
      <c r="A14" s="3" t="inlineStr">
        <is>
          <t>Net Assets:</t>
        </is>
      </c>
      <c r="C14" s="4" t="inlineStr">
        <is>
          <t xml:space="preserve"> </t>
        </is>
      </c>
      <c r="D14" s="4" t="inlineStr">
        <is>
          <t xml:space="preserve"> </t>
        </is>
      </c>
      <c r="F14" s="4" t="inlineStr">
        <is>
          <t xml:space="preserve"> </t>
        </is>
      </c>
    </row>
    <row r="15">
      <c r="A15" s="4" t="inlineStr">
        <is>
          <t>Beginning of Period</t>
        </is>
      </c>
      <c r="C15" s="6" t="n">
        <v>974537662</v>
      </c>
      <c r="D15" s="6" t="n">
        <v>373240438</v>
      </c>
      <c r="F15" s="6" t="n">
        <v>21651587</v>
      </c>
    </row>
    <row r="16">
      <c r="A16" s="4" t="inlineStr">
        <is>
          <t>End of Period</t>
        </is>
      </c>
      <c r="C16" s="5" t="n">
        <v>308156499</v>
      </c>
      <c r="D16" s="5" t="n">
        <v>974537662</v>
      </c>
      <c r="F16" s="5" t="n">
        <v>373240438</v>
      </c>
    </row>
    <row r="17">
      <c r="A17" s="3" t="inlineStr">
        <is>
          <t>Increase (Decrease) in Partners' Capital [Roll Forward]</t>
        </is>
      </c>
      <c r="C17" s="4" t="inlineStr">
        <is>
          <t xml:space="preserve"> </t>
        </is>
      </c>
      <c r="D17" s="4" t="inlineStr">
        <is>
          <t xml:space="preserve"> </t>
        </is>
      </c>
      <c r="F17" s="4" t="inlineStr">
        <is>
          <t xml:space="preserve"> </t>
        </is>
      </c>
    </row>
    <row r="18">
      <c r="A18" s="4" t="inlineStr">
        <is>
          <t>Shares outstanding at beginning of period</t>
        </is>
      </c>
      <c r="C18" s="6" t="n">
        <v>20241947</v>
      </c>
      <c r="D18" s="6" t="n">
        <v>15132240</v>
      </c>
      <c r="F18" s="6" t="n">
        <v>340787</v>
      </c>
    </row>
    <row r="19">
      <c r="A19" s="4" t="inlineStr">
        <is>
          <t>Subscriptions (Shares)</t>
        </is>
      </c>
      <c r="C19" s="4" t="inlineStr">
        <is>
          <t xml:space="preserve"> </t>
        </is>
      </c>
      <c r="D19" s="6" t="n">
        <v>5109707</v>
      </c>
      <c r="F19" s="6" t="n">
        <v>11546046</v>
      </c>
    </row>
    <row r="20">
      <c r="A20" s="4" t="inlineStr">
        <is>
          <t>Transfers (Shares)</t>
        </is>
      </c>
      <c r="C20" s="4" t="inlineStr">
        <is>
          <t xml:space="preserve"> </t>
        </is>
      </c>
      <c r="D20" s="4" t="inlineStr">
        <is>
          <t xml:space="preserve"> </t>
        </is>
      </c>
      <c r="F20" s="6" t="n">
        <v>-273</v>
      </c>
    </row>
    <row r="21">
      <c r="A21" s="4" t="inlineStr">
        <is>
          <t>Conversions (in shares)</t>
        </is>
      </c>
      <c r="C21" s="4" t="inlineStr">
        <is>
          <t xml:space="preserve"> </t>
        </is>
      </c>
      <c r="D21" s="4" t="inlineStr">
        <is>
          <t xml:space="preserve"> </t>
        </is>
      </c>
      <c r="F21" s="6" t="n">
        <v>3345611</v>
      </c>
    </row>
    <row r="22">
      <c r="A22" s="4" t="inlineStr">
        <is>
          <t>Withdrawals (in shares)</t>
        </is>
      </c>
      <c r="C22" s="4" t="inlineStr">
        <is>
          <t xml:space="preserve"> </t>
        </is>
      </c>
      <c r="D22" s="4" t="inlineStr">
        <is>
          <t xml:space="preserve"> </t>
        </is>
      </c>
      <c r="F22" s="6" t="n">
        <v>-99931</v>
      </c>
    </row>
    <row r="23">
      <c r="A23" s="4" t="inlineStr">
        <is>
          <t>Net increase (decrease) in shares</t>
        </is>
      </c>
      <c r="C23" s="4" t="inlineStr">
        <is>
          <t xml:space="preserve"> </t>
        </is>
      </c>
      <c r="D23" s="6" t="n">
        <v>5109707</v>
      </c>
      <c r="F23" s="6" t="n">
        <v>14791453</v>
      </c>
    </row>
    <row r="24">
      <c r="A24" s="4" t="inlineStr">
        <is>
          <t>Shares outstanding at end of period</t>
        </is>
      </c>
      <c r="C24" s="6" t="n">
        <v>20241947</v>
      </c>
      <c r="D24" s="6" t="n">
        <v>20241947</v>
      </c>
      <c r="F24" s="6" t="n">
        <v>15132240</v>
      </c>
    </row>
    <row r="25">
      <c r="A25" s="4" t="inlineStr">
        <is>
          <t>Investor Class [Member]</t>
        </is>
      </c>
      <c r="C25" s="4" t="inlineStr">
        <is>
          <t xml:space="preserve"> </t>
        </is>
      </c>
      <c r="D25" s="4" t="inlineStr">
        <is>
          <t xml:space="preserve"> </t>
        </is>
      </c>
      <c r="F25" s="4" t="inlineStr">
        <is>
          <t xml:space="preserve"> </t>
        </is>
      </c>
    </row>
    <row r="26">
      <c r="A26" s="3" t="inlineStr">
        <is>
          <t>Increase in net assets from operations:</t>
        </is>
      </c>
      <c r="C26" s="4" t="inlineStr">
        <is>
          <t xml:space="preserve"> </t>
        </is>
      </c>
      <c r="D26" s="4" t="inlineStr">
        <is>
          <t xml:space="preserve"> </t>
        </is>
      </c>
      <c r="F26" s="4" t="inlineStr">
        <is>
          <t xml:space="preserve"> </t>
        </is>
      </c>
    </row>
    <row r="27">
      <c r="A27" s="4" t="inlineStr">
        <is>
          <t>Net investment gain (loss)</t>
        </is>
      </c>
      <c r="C27" s="5" t="n">
        <v>-13413217</v>
      </c>
      <c r="D27" s="5" t="n">
        <v>-23063075</v>
      </c>
      <c r="F27" s="5" t="n">
        <v>-1863442</v>
      </c>
    </row>
    <row r="28">
      <c r="A28" s="4" t="inlineStr">
        <is>
          <t>Net realized gain (loss) from crypto assets</t>
        </is>
      </c>
      <c r="C28" s="6" t="n">
        <v>-16022388</v>
      </c>
      <c r="D28" s="6" t="n">
        <v>-9558990</v>
      </c>
      <c r="F28" s="6" t="n">
        <v>-4458648</v>
      </c>
    </row>
    <row r="29">
      <c r="A29" s="4" t="inlineStr">
        <is>
          <t>Net change in unrealized appreciation (depreciation) from crypto assets</t>
        </is>
      </c>
      <c r="C29" s="6" t="n">
        <v>-636945558</v>
      </c>
      <c r="D29" s="6" t="n">
        <v>449410634</v>
      </c>
      <c r="F29" s="6" t="n">
        <v>159535110</v>
      </c>
    </row>
    <row r="30">
      <c r="A30" s="4" t="inlineStr">
        <is>
          <t>Net increase (decrease) in Net Assets resulting from operations</t>
        </is>
      </c>
      <c r="C30" s="6" t="n">
        <v>-666381163</v>
      </c>
      <c r="D30" s="6" t="n">
        <v>416788569</v>
      </c>
      <c r="F30" s="6" t="n">
        <v>153213020</v>
      </c>
    </row>
    <row r="31">
      <c r="A31" s="3" t="inlineStr">
        <is>
          <t>Increase in net assets from capital share transactions:</t>
        </is>
      </c>
      <c r="C31" s="4" t="inlineStr">
        <is>
          <t xml:space="preserve"> </t>
        </is>
      </c>
      <c r="D31" s="4" t="inlineStr">
        <is>
          <t xml:space="preserve"> </t>
        </is>
      </c>
      <c r="F31" s="4" t="inlineStr">
        <is>
          <t xml:space="preserve"> </t>
        </is>
      </c>
    </row>
    <row r="32">
      <c r="A32" s="4" t="inlineStr">
        <is>
          <t>Subscriptions</t>
        </is>
      </c>
      <c r="B32" s="4" t="inlineStr">
        <is>
          <t>[1]</t>
        </is>
      </c>
      <c r="C32" s="4" t="inlineStr">
        <is>
          <t xml:space="preserve"> </t>
        </is>
      </c>
      <c r="D32" s="6" t="n">
        <v>184508655</v>
      </c>
      <c r="F32" s="6" t="n">
        <v>199074452</v>
      </c>
    </row>
    <row r="33">
      <c r="A33" s="4" t="inlineStr">
        <is>
          <t>Transfers</t>
        </is>
      </c>
      <c r="C33" s="4" t="inlineStr">
        <is>
          <t xml:space="preserve"> </t>
        </is>
      </c>
      <c r="D33" s="4" t="inlineStr">
        <is>
          <t xml:space="preserve"> </t>
        </is>
      </c>
      <c r="F33" s="6" t="n">
        <v>-1880156</v>
      </c>
    </row>
    <row r="34">
      <c r="A34" s="4" t="inlineStr">
        <is>
          <t>Conversions</t>
        </is>
      </c>
      <c r="C34" s="4" t="inlineStr">
        <is>
          <t xml:space="preserve"> </t>
        </is>
      </c>
      <c r="D34" s="4" t="inlineStr">
        <is>
          <t xml:space="preserve"> </t>
        </is>
      </c>
      <c r="F34" s="6" t="n">
        <v>7692382</v>
      </c>
    </row>
    <row r="35">
      <c r="A35" s="4" t="inlineStr">
        <is>
          <t>Withdrawals</t>
        </is>
      </c>
      <c r="B35" s="4" t="inlineStr">
        <is>
          <t>[1]</t>
        </is>
      </c>
      <c r="C35" s="4" t="inlineStr">
        <is>
          <t xml:space="preserve"> </t>
        </is>
      </c>
      <c r="D35" s="4" t="inlineStr">
        <is>
          <t xml:space="preserve"> </t>
        </is>
      </c>
      <c r="F35" s="6" t="n">
        <v>-2239034</v>
      </c>
    </row>
    <row r="36">
      <c r="A36" s="4" t="inlineStr">
        <is>
          <t>Net increase (decrease) in net assets resulting from capital share transactions</t>
        </is>
      </c>
      <c r="C36" s="4" t="inlineStr">
        <is>
          <t xml:space="preserve"> </t>
        </is>
      </c>
      <c r="D36" s="6" t="n">
        <v>184508655</v>
      </c>
      <c r="F36" s="6" t="n">
        <v>202647644</v>
      </c>
    </row>
    <row r="37">
      <c r="A37" s="4" t="inlineStr">
        <is>
          <t>Total increase (decrease) in net assets from operations and capital share transactions</t>
        </is>
      </c>
      <c r="C37" s="6" t="n">
        <v>-666381163</v>
      </c>
      <c r="D37" s="6" t="n">
        <v>601297224</v>
      </c>
      <c r="F37" s="6" t="n">
        <v>355860664</v>
      </c>
    </row>
    <row r="38">
      <c r="A38" s="3" t="inlineStr">
        <is>
          <t>Net Assets:</t>
        </is>
      </c>
      <c r="C38" s="4" t="inlineStr">
        <is>
          <t xml:space="preserve"> </t>
        </is>
      </c>
      <c r="D38" s="4" t="inlineStr">
        <is>
          <t xml:space="preserve"> </t>
        </is>
      </c>
      <c r="F38" s="4" t="inlineStr">
        <is>
          <t xml:space="preserve"> </t>
        </is>
      </c>
    </row>
    <row r="39">
      <c r="A39" s="4" t="inlineStr">
        <is>
          <t>Beginning of Period</t>
        </is>
      </c>
      <c r="C39" s="6" t="n">
        <v>974537662</v>
      </c>
      <c r="D39" s="6" t="n">
        <v>373240438</v>
      </c>
      <c r="E39" s="4" t="inlineStr">
        <is>
          <t>[2]</t>
        </is>
      </c>
      <c r="F39" s="6" t="n">
        <v>17379774</v>
      </c>
    </row>
    <row r="40">
      <c r="A40" s="4" t="inlineStr">
        <is>
          <t>End of Period</t>
        </is>
      </c>
      <c r="C40" s="5" t="n">
        <v>308156499</v>
      </c>
      <c r="D40" s="5" t="n">
        <v>974537662</v>
      </c>
      <c r="F40" s="5" t="n">
        <v>373240438</v>
      </c>
      <c r="G40" s="4" t="inlineStr">
        <is>
          <t>[2]</t>
        </is>
      </c>
    </row>
    <row r="41">
      <c r="A41" s="3" t="inlineStr">
        <is>
          <t>Increase (Decrease) in Partners' Capital [Roll Forward]</t>
        </is>
      </c>
      <c r="C41" s="4" t="inlineStr">
        <is>
          <t xml:space="preserve"> </t>
        </is>
      </c>
      <c r="D41" s="4" t="inlineStr">
        <is>
          <t xml:space="preserve"> </t>
        </is>
      </c>
      <c r="F41" s="4" t="inlineStr">
        <is>
          <t xml:space="preserve"> </t>
        </is>
      </c>
    </row>
    <row r="42">
      <c r="A42" s="4" t="inlineStr">
        <is>
          <t>Shares outstanding at beginning of period</t>
        </is>
      </c>
      <c r="C42" s="6" t="n">
        <v>20241947</v>
      </c>
      <c r="D42" s="6" t="n">
        <v>15132240</v>
      </c>
      <c r="F42" s="6" t="n">
        <v>274134</v>
      </c>
    </row>
    <row r="43">
      <c r="A43" s="4" t="inlineStr">
        <is>
          <t>Subscriptions (Shares)</t>
        </is>
      </c>
      <c r="C43" s="4" t="inlineStr">
        <is>
          <t xml:space="preserve"> </t>
        </is>
      </c>
      <c r="D43" s="6" t="n">
        <v>5109707</v>
      </c>
      <c r="F43" s="6" t="n">
        <v>11540051</v>
      </c>
    </row>
    <row r="44">
      <c r="A44" s="4" t="inlineStr">
        <is>
          <t>Transfers (Shares)</t>
        </is>
      </c>
      <c r="C44" s="4" t="inlineStr">
        <is>
          <t xml:space="preserve"> </t>
        </is>
      </c>
      <c r="D44" s="4" t="inlineStr">
        <is>
          <t xml:space="preserve"> </t>
        </is>
      </c>
      <c r="F44" s="6" t="n">
        <v>-23454</v>
      </c>
    </row>
    <row r="45">
      <c r="A45" s="4" t="inlineStr">
        <is>
          <t>Conversions (in shares)</t>
        </is>
      </c>
      <c r="C45" s="4" t="inlineStr">
        <is>
          <t xml:space="preserve"> </t>
        </is>
      </c>
      <c r="D45" s="4" t="inlineStr">
        <is>
          <t xml:space="preserve"> </t>
        </is>
      </c>
      <c r="F45" s="6" t="n">
        <v>3440958</v>
      </c>
    </row>
    <row r="46">
      <c r="A46" s="4" t="inlineStr">
        <is>
          <t>Withdrawals (in shares)</t>
        </is>
      </c>
      <c r="C46" s="4" t="inlineStr">
        <is>
          <t xml:space="preserve"> </t>
        </is>
      </c>
      <c r="D46" s="4" t="inlineStr">
        <is>
          <t xml:space="preserve"> </t>
        </is>
      </c>
      <c r="F46" s="6" t="n">
        <v>-99449</v>
      </c>
    </row>
    <row r="47">
      <c r="A47" s="4" t="inlineStr">
        <is>
          <t>Net increase (decrease) in shares</t>
        </is>
      </c>
      <c r="C47" s="4" t="inlineStr">
        <is>
          <t xml:space="preserve"> </t>
        </is>
      </c>
      <c r="D47" s="6" t="n">
        <v>5109707</v>
      </c>
      <c r="F47" s="6" t="n">
        <v>14858106</v>
      </c>
    </row>
    <row r="48">
      <c r="A48" s="4" t="inlineStr">
        <is>
          <t>Shares outstanding at end of period</t>
        </is>
      </c>
      <c r="C48" s="6" t="n">
        <v>20241947</v>
      </c>
      <c r="D48" s="6" t="n">
        <v>20241947</v>
      </c>
      <c r="F48" s="6" t="n">
        <v>15132240</v>
      </c>
    </row>
    <row r="49">
      <c r="A49" s="4" t="inlineStr">
        <is>
          <t>Institutional Class [Member]</t>
        </is>
      </c>
      <c r="C49" s="4" t="inlineStr">
        <is>
          <t xml:space="preserve"> </t>
        </is>
      </c>
      <c r="D49" s="4" t="inlineStr">
        <is>
          <t xml:space="preserve"> </t>
        </is>
      </c>
      <c r="F49" s="4" t="inlineStr">
        <is>
          <t xml:space="preserve"> </t>
        </is>
      </c>
    </row>
    <row r="50">
      <c r="A50" s="3" t="inlineStr">
        <is>
          <t>Increase in net assets from operations:</t>
        </is>
      </c>
      <c r="C50" s="4" t="inlineStr">
        <is>
          <t xml:space="preserve"> </t>
        </is>
      </c>
      <c r="D50" s="4" t="inlineStr">
        <is>
          <t xml:space="preserve"> </t>
        </is>
      </c>
      <c r="F50" s="4" t="inlineStr">
        <is>
          <t xml:space="preserve"> </t>
        </is>
      </c>
    </row>
    <row r="51">
      <c r="A51" s="4" t="inlineStr">
        <is>
          <t>Net investment gain (loss)</t>
        </is>
      </c>
      <c r="C51" s="4" t="inlineStr">
        <is>
          <t xml:space="preserve"> </t>
        </is>
      </c>
      <c r="D51" s="4" t="inlineStr">
        <is>
          <t xml:space="preserve"> </t>
        </is>
      </c>
      <c r="F51" s="5" t="n">
        <v>-14343</v>
      </c>
    </row>
    <row r="52">
      <c r="A52" s="4" t="inlineStr">
        <is>
          <t>Net realized gain (loss) from crypto assets</t>
        </is>
      </c>
      <c r="C52" s="4" t="inlineStr">
        <is>
          <t xml:space="preserve"> </t>
        </is>
      </c>
      <c r="D52" s="4" t="inlineStr">
        <is>
          <t xml:space="preserve"> </t>
        </is>
      </c>
      <c r="F52" s="6" t="n">
        <v>-34318</v>
      </c>
    </row>
    <row r="53">
      <c r="A53" s="4" t="inlineStr">
        <is>
          <t>Net change in unrealized appreciation (depreciation) from crypto assets</t>
        </is>
      </c>
      <c r="C53" s="4" t="inlineStr">
        <is>
          <t xml:space="preserve"> </t>
        </is>
      </c>
      <c r="D53" s="4" t="inlineStr">
        <is>
          <t xml:space="preserve"> </t>
        </is>
      </c>
      <c r="F53" s="6" t="n">
        <v>1227933</v>
      </c>
    </row>
    <row r="54">
      <c r="A54" s="4" t="inlineStr">
        <is>
          <t>Net increase (decrease) in Net Assets resulting from operations</t>
        </is>
      </c>
      <c r="C54" s="4" t="inlineStr">
        <is>
          <t xml:space="preserve"> </t>
        </is>
      </c>
      <c r="D54" s="4" t="inlineStr">
        <is>
          <t xml:space="preserve"> </t>
        </is>
      </c>
      <c r="F54" s="6" t="n">
        <v>1179272</v>
      </c>
    </row>
    <row r="55">
      <c r="A55" s="3" t="inlineStr">
        <is>
          <t>Increase in net assets from capital share transactions:</t>
        </is>
      </c>
      <c r="C55" s="4" t="inlineStr">
        <is>
          <t xml:space="preserve"> </t>
        </is>
      </c>
      <c r="D55" s="4" t="inlineStr">
        <is>
          <t xml:space="preserve"> </t>
        </is>
      </c>
      <c r="F55" s="4" t="inlineStr">
        <is>
          <t xml:space="preserve"> </t>
        </is>
      </c>
    </row>
    <row r="56">
      <c r="A56" s="4" t="inlineStr">
        <is>
          <t>Subscriptions</t>
        </is>
      </c>
      <c r="B56" s="4" t="inlineStr">
        <is>
          <t>[1]</t>
        </is>
      </c>
      <c r="C56" s="4" t="inlineStr">
        <is>
          <t xml:space="preserve"> </t>
        </is>
      </c>
      <c r="D56" s="4" t="inlineStr">
        <is>
          <t xml:space="preserve"> </t>
        </is>
      </c>
      <c r="F56" s="6" t="n">
        <v>400000</v>
      </c>
    </row>
    <row r="57">
      <c r="A57" s="4" t="inlineStr">
        <is>
          <t>Transfers</t>
        </is>
      </c>
      <c r="C57" s="4" t="inlineStr">
        <is>
          <t xml:space="preserve"> </t>
        </is>
      </c>
      <c r="D57" s="4" t="inlineStr">
        <is>
          <t xml:space="preserve"> </t>
        </is>
      </c>
      <c r="F57" s="6" t="n">
        <v>1880156</v>
      </c>
    </row>
    <row r="58">
      <c r="A58" s="4" t="inlineStr">
        <is>
          <t>Conversions</t>
        </is>
      </c>
      <c r="C58" s="4" t="inlineStr">
        <is>
          <t xml:space="preserve"> </t>
        </is>
      </c>
      <c r="D58" s="4" t="inlineStr">
        <is>
          <t xml:space="preserve"> </t>
        </is>
      </c>
      <c r="F58" s="6" t="n">
        <v>-7692391</v>
      </c>
    </row>
    <row r="59">
      <c r="A59" s="4" t="inlineStr">
        <is>
          <t>Withdrawals</t>
        </is>
      </c>
      <c r="B59" s="4" t="inlineStr">
        <is>
          <t>[1]</t>
        </is>
      </c>
      <c r="C59" s="4" t="inlineStr">
        <is>
          <t xml:space="preserve"> </t>
        </is>
      </c>
      <c r="D59" s="4" t="inlineStr">
        <is>
          <t xml:space="preserve"> </t>
        </is>
      </c>
      <c r="F59" s="6" t="n">
        <v>-38850</v>
      </c>
    </row>
    <row r="60">
      <c r="A60" s="4" t="inlineStr">
        <is>
          <t>Net increase (decrease) in net assets resulting from capital share transactions</t>
        </is>
      </c>
      <c r="C60" s="4" t="inlineStr">
        <is>
          <t xml:space="preserve"> </t>
        </is>
      </c>
      <c r="D60" s="4" t="inlineStr">
        <is>
          <t xml:space="preserve"> </t>
        </is>
      </c>
      <c r="F60" s="6" t="n">
        <v>-5451085</v>
      </c>
    </row>
    <row r="61">
      <c r="A61" s="4" t="inlineStr">
        <is>
          <t>Total increase (decrease) in net assets from operations and capital share transactions</t>
        </is>
      </c>
      <c r="C61" s="4" t="inlineStr">
        <is>
          <t xml:space="preserve"> </t>
        </is>
      </c>
      <c r="D61" s="4" t="inlineStr">
        <is>
          <t xml:space="preserve"> </t>
        </is>
      </c>
      <c r="F61" s="6" t="n">
        <v>-4271813</v>
      </c>
    </row>
    <row r="62">
      <c r="A62" s="3" t="inlineStr">
        <is>
          <t>Net Assets:</t>
        </is>
      </c>
      <c r="C62" s="4" t="inlineStr">
        <is>
          <t xml:space="preserve"> </t>
        </is>
      </c>
      <c r="D62" s="4" t="inlineStr">
        <is>
          <t xml:space="preserve"> </t>
        </is>
      </c>
      <c r="F62" s="4" t="inlineStr">
        <is>
          <t xml:space="preserve"> </t>
        </is>
      </c>
    </row>
    <row r="63">
      <c r="A63" s="4" t="inlineStr">
        <is>
          <t>Beginning of Period</t>
        </is>
      </c>
      <c r="C63" s="4" t="inlineStr">
        <is>
          <t xml:space="preserve"> </t>
        </is>
      </c>
      <c r="D63" s="4" t="inlineStr">
        <is>
          <t xml:space="preserve"> </t>
        </is>
      </c>
      <c r="F63" s="5" t="n">
        <v>4271813</v>
      </c>
    </row>
    <row r="64">
      <c r="A64" s="3" t="inlineStr">
        <is>
          <t>Increase (Decrease) in Partners' Capital [Roll Forward]</t>
        </is>
      </c>
      <c r="C64" s="4" t="inlineStr">
        <is>
          <t xml:space="preserve"> </t>
        </is>
      </c>
      <c r="D64" s="4" t="inlineStr">
        <is>
          <t xml:space="preserve"> </t>
        </is>
      </c>
      <c r="F64" s="4" t="inlineStr">
        <is>
          <t xml:space="preserve"> </t>
        </is>
      </c>
    </row>
    <row r="65">
      <c r="A65" s="4" t="inlineStr">
        <is>
          <t>Shares outstanding at beginning of period</t>
        </is>
      </c>
      <c r="C65" s="4" t="inlineStr">
        <is>
          <t xml:space="preserve"> </t>
        </is>
      </c>
      <c r="D65" s="4" t="inlineStr">
        <is>
          <t xml:space="preserve"> </t>
        </is>
      </c>
      <c r="F65" s="6" t="n">
        <v>66653</v>
      </c>
    </row>
    <row r="66">
      <c r="A66" s="4" t="inlineStr">
        <is>
          <t>Subscriptions (Shares)</t>
        </is>
      </c>
      <c r="C66" s="4" t="inlineStr">
        <is>
          <t xml:space="preserve"> </t>
        </is>
      </c>
      <c r="D66" s="4" t="inlineStr">
        <is>
          <t xml:space="preserve"> </t>
        </is>
      </c>
      <c r="F66" s="6" t="n">
        <v>5995</v>
      </c>
    </row>
    <row r="67">
      <c r="A67" s="4" t="inlineStr">
        <is>
          <t>Transfers (Shares)</t>
        </is>
      </c>
      <c r="C67" s="4" t="inlineStr">
        <is>
          <t xml:space="preserve"> </t>
        </is>
      </c>
      <c r="D67" s="4" t="inlineStr">
        <is>
          <t xml:space="preserve"> </t>
        </is>
      </c>
      <c r="F67" s="6" t="n">
        <v>23181</v>
      </c>
    </row>
    <row r="68">
      <c r="A68" s="4" t="inlineStr">
        <is>
          <t>Conversions (in shares)</t>
        </is>
      </c>
      <c r="C68" s="4" t="inlineStr">
        <is>
          <t xml:space="preserve"> </t>
        </is>
      </c>
      <c r="D68" s="4" t="inlineStr">
        <is>
          <t xml:space="preserve"> </t>
        </is>
      </c>
      <c r="F68" s="6" t="n">
        <v>-95347</v>
      </c>
    </row>
    <row r="69">
      <c r="A69" s="4" t="inlineStr">
        <is>
          <t>Withdrawals (in shares)</t>
        </is>
      </c>
      <c r="C69" s="4" t="inlineStr">
        <is>
          <t xml:space="preserve"> </t>
        </is>
      </c>
      <c r="D69" s="4" t="inlineStr">
        <is>
          <t xml:space="preserve"> </t>
        </is>
      </c>
      <c r="F69" s="6" t="n">
        <v>-482</v>
      </c>
    </row>
    <row r="70">
      <c r="A70" s="4" t="inlineStr">
        <is>
          <t>Net increase (decrease) in shares</t>
        </is>
      </c>
      <c r="C70" s="4" t="inlineStr">
        <is>
          <t xml:space="preserve"> </t>
        </is>
      </c>
      <c r="D70" s="4" t="inlineStr">
        <is>
          <t xml:space="preserve"> </t>
        </is>
      </c>
      <c r="F70" s="6" t="n">
        <v>-66653</v>
      </c>
    </row>
    <row r="71"/>
    <row r="72">
      <c r="A72" s="4" t="inlineStr">
        <is>
          <t>[1] The Statement of Changes in Net Assets includes shares issued prior to the Fund’s conversion on May 1, 2020 (when all Institutional Class members were issued new shares in the Fund at a conversion rate of 10.126022288931 for each share, all Investor Class members were issued new shares in the Fund at a conversion rate of 10 for each share) at the when-issued (and unconverted) quantities, while shares issued subsequent to the May 1, 2020 conversion each represent a significantly lower Net Asset Value per share. As of April 30, 2020 all Institutional class shares were converted to Investor class shares and the Institutional share class was retired.</t>
        </is>
      </c>
    </row>
  </sheetData>
  <mergeCells count="6">
    <mergeCell ref="A1:B2"/>
    <mergeCell ref="C1:G1"/>
    <mergeCell ref="D2:E2"/>
    <mergeCell ref="F2:G2"/>
    <mergeCell ref="A71:F71"/>
    <mergeCell ref="A72:F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21" customWidth="1" min="3" max="3"/>
  </cols>
  <sheetData>
    <row r="1">
      <c r="A1" s="1" t="inlineStr">
        <is>
          <t>Statement of Changes in Net Assets (Parenthetical)</t>
        </is>
      </c>
      <c r="C1" s="2" t="inlineStr">
        <is>
          <t>12 Months Ended</t>
        </is>
      </c>
    </row>
    <row r="2">
      <c r="B2" s="2" t="inlineStr">
        <is>
          <t>May 01, 2020</t>
        </is>
      </c>
      <c r="C2" s="2" t="inlineStr">
        <is>
          <t>Dec. 31, 2020 shares</t>
        </is>
      </c>
    </row>
    <row r="3">
      <c r="A3" s="4" t="inlineStr">
        <is>
          <t>Shares issued</t>
        </is>
      </c>
      <c r="B3" s="4" t="inlineStr">
        <is>
          <t xml:space="preserve"> </t>
        </is>
      </c>
      <c r="C3" s="6" t="n">
        <v>11546046</v>
      </c>
    </row>
    <row r="4">
      <c r="A4" s="4" t="inlineStr">
        <is>
          <t>Institutional Class [Member]</t>
        </is>
      </c>
      <c r="B4" s="4" t="inlineStr">
        <is>
          <t xml:space="preserve"> </t>
        </is>
      </c>
      <c r="C4" s="4" t="inlineStr">
        <is>
          <t xml:space="preserve"> </t>
        </is>
      </c>
    </row>
    <row r="5">
      <c r="A5" s="4" t="inlineStr">
        <is>
          <t>Shares issued</t>
        </is>
      </c>
      <c r="B5" s="4" t="inlineStr">
        <is>
          <t xml:space="preserve"> </t>
        </is>
      </c>
      <c r="C5" s="6" t="n">
        <v>5995</v>
      </c>
    </row>
    <row r="6">
      <c r="A6" s="4" t="inlineStr">
        <is>
          <t>Investor Class [Member]</t>
        </is>
      </c>
      <c r="B6" s="4" t="inlineStr">
        <is>
          <t xml:space="preserve"> </t>
        </is>
      </c>
      <c r="C6" s="4" t="inlineStr">
        <is>
          <t xml:space="preserve"> </t>
        </is>
      </c>
    </row>
    <row r="7">
      <c r="A7" s="4" t="inlineStr">
        <is>
          <t>Shares issued</t>
        </is>
      </c>
      <c r="B7" s="4" t="inlineStr">
        <is>
          <t xml:space="preserve"> </t>
        </is>
      </c>
      <c r="C7" s="6" t="n">
        <v>11540051</v>
      </c>
    </row>
    <row r="8">
      <c r="A8" s="4" t="inlineStr">
        <is>
          <t>Fund [Member] | Institutional Class [Member]</t>
        </is>
      </c>
      <c r="B8" s="4" t="inlineStr">
        <is>
          <t xml:space="preserve"> </t>
        </is>
      </c>
      <c r="C8" s="4" t="inlineStr">
        <is>
          <t xml:space="preserve"> </t>
        </is>
      </c>
    </row>
    <row r="9">
      <c r="A9" s="4" t="inlineStr">
        <is>
          <t>Conversion ratio</t>
        </is>
      </c>
      <c r="B9" s="11" t="n">
        <v>10.126022288931</v>
      </c>
      <c r="C9" s="4" t="inlineStr">
        <is>
          <t xml:space="preserve"> </t>
        </is>
      </c>
    </row>
    <row r="10">
      <c r="A10" s="4" t="inlineStr">
        <is>
          <t>Shares issued</t>
        </is>
      </c>
      <c r="B10" s="4" t="inlineStr">
        <is>
          <t xml:space="preserve"> </t>
        </is>
      </c>
      <c r="C10" s="12" t="n">
        <v>60703.95</v>
      </c>
    </row>
    <row r="11">
      <c r="A11" s="4" t="inlineStr">
        <is>
          <t>Shares redeemed</t>
        </is>
      </c>
      <c r="B11" s="4" t="inlineStr">
        <is>
          <t xml:space="preserve"> </t>
        </is>
      </c>
      <c r="C11" s="12" t="n">
        <v>4840.31</v>
      </c>
    </row>
    <row r="12">
      <c r="A12" s="4" t="inlineStr">
        <is>
          <t>Fund [Member] | Investor Class [Member]</t>
        </is>
      </c>
      <c r="B12" s="4" t="inlineStr">
        <is>
          <t xml:space="preserve"> </t>
        </is>
      </c>
      <c r="C12" s="4" t="inlineStr">
        <is>
          <t xml:space="preserve"> </t>
        </is>
      </c>
    </row>
    <row r="13">
      <c r="A13" s="4" t="inlineStr">
        <is>
          <t>Conversion ratio</t>
        </is>
      </c>
      <c r="B13" s="6" t="n">
        <v>10</v>
      </c>
      <c r="C13" s="4" t="inlineStr">
        <is>
          <t xml:space="preserve"> </t>
        </is>
      </c>
    </row>
    <row r="14">
      <c r="A14" s="4" t="inlineStr">
        <is>
          <t>Shares issued</t>
        </is>
      </c>
      <c r="B14" s="4" t="inlineStr">
        <is>
          <t xml:space="preserve"> </t>
        </is>
      </c>
      <c r="C14" s="12" t="n">
        <v>11925035.6</v>
      </c>
    </row>
    <row r="15">
      <c r="A15" s="4" t="inlineStr">
        <is>
          <t>Shares redeemed</t>
        </is>
      </c>
      <c r="B15" s="4" t="inlineStr">
        <is>
          <t xml:space="preserve"> </t>
        </is>
      </c>
      <c r="C15" s="12" t="n">
        <v>265072.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Nature of Operations Bitwise 10 Crypto Index Fund (the “Trust”) is a Delaware Statutory Trust that commenced operations on November 22, 2017. The Trust's name was changed from “Bitwise Hold 10 Private Index Fund, LLC” on September 24, 2018, and changed again from “Bitwise 10 Private Index Fund, LLC” on May 1, 2020 when it was also simultaneously converted from a Delaware Limited Liability Company to a Delaware Statutory Trust. Bitwise Investment Advisers, LLC, is the sponsor (“Sponsor”) and investment adviser of the Trust. Bitwise Asset Management, Inc, an affiliate of the Sponsor, served as the Manager before the Trust's conversion to a Delaware Statutory Trust. Delaware Trust Company is the Trustee of the Trust, and American Stock Transfer &amp; Trust Company is the Transfer Agent of the Trust. On December 9, 2020, the Trust received notice that its Shares were qualified for public trading on the OTCQX U.S. Marketplace of the OTC Markets Group, Inc. ("OTCQX"). The Trust's trading symbol on OTCQX is "BITW" and the CUSIP number for its Shares is 091749101 . The Trust’s principal investment objective is to invest in a portfolio of broad-based Crypto Assets that tracks the Bitwise 10 Large Cap Crypto Index (the “Index”), which is administered by Bitwise Index Services, LLC (the "Index Provider"), an affiliate of the Sponsor. The Trust rebalances monthly alongside the Index to stay current with changes. As of December 31 2021, the Trust held more than 10 assets because it was in the process of rebalancing its portfolio to match the changes in the underlying Index. Shareholders subject to a 2.5 % per annum Management Fee are referred to as the Investor Class and Shareholders that were subject to a 2.0 % per annum Management Fee are referred to as the Institutional Class. Pursuant to the Agreement and Plan of Conversion executed as of May 1, 2020, the Trust converted from a Delaware Limited Liability Company to a Delaware Statutory Trust. In connection with the conversion, limited liability company units were converted to shares. All members holding Investor Class units received 10 shares for each unit held, and all members holding Institutional Class units received 10.126 shares for each unit held. Additionally, effective May 1, 2020 all Shareholders are charged a Management Fee of 2.5 % per annum, and the dual class structure was eliminated. Theorem Fund Services, LLC (the “Administrator”) serves as the Trust’s Administrator and performs certain administrative and accounting services on behalf of the Trust. Any references to Shares or Shareholders refer to units and members, respectively, and references to the Sponsor refer to the Manager, with respect to the period prior to the conversion to a Delaware Statutory Trust on May 1, 2020. Certain 2020 amounts have been reclassified to conform to 2021 and 2022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51:22Z</dcterms:created>
  <dcterms:modified xmlns:dcterms="http://purl.org/dc/terms/" xmlns:xsi="http://www.w3.org/2001/XMLSchema-instance" xsi:type="dcterms:W3CDTF">2023-02-24T21:51:22Z</dcterms:modified>
</cp:coreProperties>
</file>